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Statemen" sheetId="3" r:id="rId3"/>
    <s:sheet name="Consolidated Statements of Comp" sheetId="4" r:id="rId4"/>
    <s:sheet name="Consolidated Condensed Stateme5" sheetId="5" r:id="rId5"/>
    <s:sheet name="Note 1 - Condensed Footnotes" sheetId="6" r:id="rId6"/>
    <s:sheet name="Note 2 - Inventories" sheetId="7" r:id="rId7"/>
    <s:sheet name="Note 3 - Earnings Per Share" sheetId="8" r:id="rId8"/>
    <s:sheet name="Note 4 - Long-term Debt" sheetId="9" r:id="rId9"/>
    <s:sheet name="Note 5 - Stock-based Compensati" sheetId="10" r:id="rId10"/>
    <s:sheet name="Note 6 - Employee Benefit Plans" sheetId="11" r:id="rId11"/>
    <s:sheet name="Note 7 - Segment Information" sheetId="12" r:id="rId12"/>
    <s:sheet name="Note 8 - 2014 Restructuring Pla" sheetId="13" r:id="rId13"/>
    <s:sheet name="Note 9 - Supplemental Cash Flow" sheetId="14" r:id="rId14"/>
    <s:sheet name="Note 10 - Recently Issued Accou" sheetId="15" r:id="rId15"/>
    <s:sheet name="Note 11 - Income Taxes" sheetId="16" r:id="rId16"/>
    <s:sheet name="Note 12 - Items Reclassified fr" sheetId="17" r:id="rId17"/>
    <s:sheet name="Note 13 - Repurchase of Common " sheetId="18" r:id="rId18"/>
    <s:sheet name="Note 2 - Inventories (Tables)" sheetId="19" r:id="rId19"/>
    <s:sheet name="Note 3 - Earnings Per Share (Ta" sheetId="20" r:id="rId20"/>
    <s:sheet name="Note 5 - Stock-based Compensa21" sheetId="21" r:id="rId21"/>
    <s:sheet name="Note 6 - Employee Benefit Pla22" sheetId="22" r:id="rId22"/>
    <s:sheet name="Note 8 - 2014 Restructuring P23" sheetId="23" r:id="rId23"/>
    <s:sheet name="Note 2 - Inventories Summary (D" sheetId="24" r:id="rId24"/>
    <s:sheet name="Note 3 - Earnings Per Share (De" sheetId="25" r:id="rId25"/>
    <s:sheet name="Note 3 - Distributed and Undist" sheetId="26" r:id="rId26"/>
    <s:sheet name="Note 3 - Calculation of Income " sheetId="27" r:id="rId27"/>
    <s:sheet name="Note 4 - Long-term Debt (Detail" sheetId="28" r:id="rId28"/>
    <s:sheet name="Note 5 - Stock-based Compensa29" sheetId="29" r:id="rId29"/>
    <s:sheet name="Note 5 - Stock Options Outstand" sheetId="30" r:id="rId30"/>
    <s:sheet name="Note 5 - Cash Proceeds and Intr" sheetId="31" r:id="rId31"/>
    <s:sheet name="Note 5 - Restricted Stock Outst" sheetId="32" r:id="rId32"/>
    <s:sheet name="Note 6 - Net Periodic Benefit C" sheetId="33" r:id="rId33"/>
    <s:sheet name="Note 7 - Segment Information (D" sheetId="34" r:id="rId34"/>
    <s:sheet name="Note 8 - 2014 Restructuring P35" sheetId="35" r:id="rId35"/>
    <s:sheet name="Note 8 - Restructuring Plan One" sheetId="36" r:id="rId36"/>
    <s:sheet name="Note 9 - Supplemental Cash Fl37" sheetId="37" r:id="rId37"/>
    <s:sheet name="Note 11 - Income Taxes (Details" sheetId="38" r:id="rId38"/>
    <s:sheet name="Note 12 - Items Reclassified 39" sheetId="39" r:id="rId39"/>
    <s:sheet name="Note 13 - Repurchase of Commo40" sheetId="40" r:id="rId40"/>
  </s:sheets>
  <s:definedNames/>
  <s:calcPr calcId="124519" calcMode="auto" fullCalcOnLoad="1"/>
</s:workbook>
</file>

<file path=xl/sharedStrings.xml><?xml version="1.0" encoding="utf-8"?>
<sst xmlns="http://schemas.openxmlformats.org/spreadsheetml/2006/main" uniqueCount="299">
  <si>
    <t>Document And Entity Information - shares</t>
  </si>
  <si>
    <t>9 Months Ended</t>
  </si>
  <si>
    <t>Oct. 04, 2015</t>
  </si>
  <si>
    <t>Nov. 06, 2015</t>
  </si>
  <si>
    <t>Entity Registrant Name</t>
  </si>
  <si>
    <t>INTERFACE INC</t>
  </si>
  <si>
    <t>Entity Central Index Key</t>
  </si>
  <si>
    <t>Trading Symbol</t>
  </si>
  <si>
    <t>tile</t>
  </si>
  <si>
    <t>Current Fiscal Year End Date</t>
  </si>
  <si>
    <t>--01-03</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Oct. 4,
		2015</t>
  </si>
  <si>
    <t>Document Fiscal Year Focus</t>
  </si>
  <si>
    <t>Document Fiscal Period Focus</t>
  </si>
  <si>
    <t>Q3</t>
  </si>
  <si>
    <t>Amendment Flag</t>
  </si>
  <si>
    <t>false</t>
  </si>
  <si>
    <t>Consolidated Condensed Balance Sheets (Current Period Unaudited) - USD ($)</t>
  </si>
  <si>
    <t>Dec. 28, 2014</t>
  </si>
  <si>
    <t>CURRENT ASSETS:</t>
  </si>
  <si>
    <t>Cash and Cash Equivalents</t>
  </si>
  <si>
    <t>Accounts Receivable, net</t>
  </si>
  <si>
    <t>Inventories</t>
  </si>
  <si>
    <t>Prepaid Expenses and Other Current Assets</t>
  </si>
  <si>
    <t>Deferred Income Taxes</t>
  </si>
  <si>
    <t>TOTAL CURRENT ASSETS</t>
  </si>
  <si>
    <t>PROPERTY AND EQUIPMENT, less accumulated depreciation</t>
  </si>
  <si>
    <t>DEFERRED TAX ASSET</t>
  </si>
  <si>
    <t>GOODWILL</t>
  </si>
  <si>
    <t>OTHER ASSETS</t>
  </si>
  <si>
    <t>TOTAL ASSETS</t>
  </si>
  <si>
    <t>CURRENT LIABILITIES:</t>
  </si>
  <si>
    <t>Accounts Payable</t>
  </si>
  <si>
    <t>Accrued Expenses</t>
  </si>
  <si>
    <t>Current Portion of Long-Term Debt</t>
  </si>
  <si>
    <t>TOTAL CURRENT LIABILITIES</t>
  </si>
  <si>
    <t>LONG TERM DEBT</t>
  </si>
  <si>
    <t>DEFERRED INCOME TAXES</t>
  </si>
  <si>
    <t>OTHER</t>
  </si>
  <si>
    <t>TOTAL LIABILITIES</t>
  </si>
  <si>
    <t>Commitments and Contingencies</t>
  </si>
  <si>
    <t xml:space="preserve"> </t>
  </si>
  <si>
    <t>SHAREHOLDERS’ EQUITY:</t>
  </si>
  <si>
    <t>Preferred Stock</t>
  </si>
  <si>
    <t>Common Stock</t>
  </si>
  <si>
    <t>Additional Paid-In Capital</t>
  </si>
  <si>
    <t>Retained Earnings</t>
  </si>
  <si>
    <t>Accumulated Other Comprehensive Loss – Foreign Currency Translation Adjustment</t>
  </si>
  <si>
    <t>Accumulated Other Comprehensive Loss – Pension Liability</t>
  </si>
  <si>
    <t>TOTAL SHAREHOLDERS’ EQUITY</t>
  </si>
  <si>
    <t>TOTAL LIABILITIES AND SHAREHOLDERS’ EQUITY</t>
  </si>
  <si>
    <t>Consolidated Condensed Statements of Operations (Unaudited) - USD ($)</t>
  </si>
  <si>
    <t>3 Months Ended</t>
  </si>
  <si>
    <t>Sep. 28, 2014</t>
  </si>
  <si>
    <t>NET SALES</t>
  </si>
  <si>
    <t>Cost of Sales</t>
  </si>
  <si>
    <t>GROSS PROFIT ON SALES</t>
  </si>
  <si>
    <t>Selling, General and Administrative Expenses</t>
  </si>
  <si>
    <t>Restructuring and Asset Impairment Charge</t>
  </si>
  <si>
    <t>OPERATING INCOME</t>
  </si>
  <si>
    <t>Interest Expense</t>
  </si>
  <si>
    <t>Other Expense</t>
  </si>
  <si>
    <t>INCOME BEFORE INCOME TAX EXPENSE</t>
  </si>
  <si>
    <t>Income Tax Expense</t>
  </si>
  <si>
    <t>NET INCOME (LOSS)</t>
  </si>
  <si>
    <t>Earnings (Loss) Per Share – Basic (in dollars per share)</t>
  </si>
  <si>
    <t>Earnings (Loss) Per Share – Diluted (in dollars per share)</t>
  </si>
  <si>
    <t>Common Shares Outstanding – Basic (in shares)</t>
  </si>
  <si>
    <t>Common Shares Outstanding – Diluted (in shares)</t>
  </si>
  <si>
    <t>Consolidated Statements of Comprehensive Income (Unaudited) - USD ($)</t>
  </si>
  <si>
    <t>Net Income</t>
  </si>
  <si>
    <t>Other Comprehensive Income (Loss), Foreign Currency Translation Adjustment</t>
  </si>
  <si>
    <t>Other Comprehensive Income (Loss), Pension Liability Adjustment</t>
  </si>
  <si>
    <t>Comprehensive Income (Loss)</t>
  </si>
  <si>
    <t>Consolidated Condensed Statements of Cash Flows (Unaudited) - USD ($)</t>
  </si>
  <si>
    <t>OPERATING ACTIVITIES:</t>
  </si>
  <si>
    <t>Adjustments to Reconcile Net Income to Cash Provided by Operating Activities:</t>
  </si>
  <si>
    <t>Depreciation and Amortization</t>
  </si>
  <si>
    <t>Stock Compensation Amortization Expense</t>
  </si>
  <si>
    <t>Deferred Income Taxes and Other</t>
  </si>
  <si>
    <t>Working Capital Changes:</t>
  </si>
  <si>
    <t>Accounts Receivable</t>
  </si>
  <si>
    <t>Accounts Payable and Accrued Expenses</t>
  </si>
  <si>
    <t>CASH PROVIDED BY OPERATING ACTIVITIES:</t>
  </si>
  <si>
    <t>INVESTING ACTIVITIES:</t>
  </si>
  <si>
    <t>Capital Expenditures</t>
  </si>
  <si>
    <t>Other</t>
  </si>
  <si>
    <t>CASH USED IN INVESTING ACTIVITIES:</t>
  </si>
  <si>
    <t>FINANCING ACTIVITIES:</t>
  </si>
  <si>
    <t>Borrowing of Long-Term Debt</t>
  </si>
  <si>
    <t>Repayment of Long-Term Debt</t>
  </si>
  <si>
    <t>Repurchase of Common Stock</t>
  </si>
  <si>
    <t>Proceeds from Issuance of Common Stock</t>
  </si>
  <si>
    <t>Dividends Paid</t>
  </si>
  <si>
    <t>Debt Issuance Costs</t>
  </si>
  <si>
    <t>CASH USED IN FINANCING ACTIVITIES:</t>
  </si>
  <si>
    <t>Net Cash Provided By (Used In) Operating, Investing and Financing Activities</t>
  </si>
  <si>
    <t>Effect of Exchange Rate Changes on Cash</t>
  </si>
  <si>
    <t>CASH AND CASH EQUIVALENTS:</t>
  </si>
  <si>
    <t>Net Change During the Period</t>
  </si>
  <si>
    <t>Balance at Beginning of Period</t>
  </si>
  <si>
    <t>Balance at End of Period</t>
  </si>
  <si>
    <t>Note 1 - Condensed Footnotes</t>
  </si>
  <si>
    <t>Notes to Financial Statements</t>
  </si>
  <si>
    <t>Condensed Footnotes [Text Block]</t>
  </si>
  <si>
    <t>NOTE 1 – CONDENSED FOOTNOTES As contemplated by the Securities and Exchange Commission (the “Commission”) instructions to Form 10-Q, the following footnotes have been condensed and, therefore, do not contain all disclosures required in connection with annual financial statements. Reference should be made to the Company’s year-end audited consolidated financial statements and notes thereto contained in its Annual Report on Form 10-K for the fiscal year ended December 28, 2014, as filed with the Commission. The financial information included in this report has been prepared by the Company, without audit. In the opinion of management, the financial information included in this report contains all adjustments (all of which are normal and recurring) necessary for a fair presentation of the results for the interim periods. Nevertheless, the results shown for interim periods are not necessarily indicative of results to be expected for the full year. The December 28, 2014 consolidated condensed balance sheet data was derived from audited financial statements, but does not include all disclosures required by accounting principles generally accepted in the United States. The first nine months of 2015 were comprised of 40 weeks, while the first nine months of 2014 were comprised of 39 weeks. Each of the third quarters of 2015 and 2014 were comprised of 13 weeks. Certain prior period amounts have been reclassified to conform to the current period presentation.</t>
  </si>
  <si>
    <t>Note 2 - Inventories</t>
  </si>
  <si>
    <t>Inventory Disclosure [Text Block]</t>
  </si>
  <si>
    <t xml:space="preserve">NOTE 2 – INVENTORIES Inventories are summarized as follows: Oct. 4, 2015 December 28, 2014 (In thousands) Finished Goods $ 105,328 $ 89,688 Work in Process 11,102 9,898 Raw Materials 47,010 42,581 $ 163,440 $ 142,167 </t>
  </si>
  <si>
    <t>Note 3 - Earnings Per Share</t>
  </si>
  <si>
    <t>Earnings Per Share [Text Block]</t>
  </si>
  <si>
    <t>NOTE 3 – EARNINGS (LOSS) PER SHARE The Company computes basic earnings per share (“EPS”) by dividing net income by the weighted average common shares outstanding, including participating securities outstanding, during the period as discussed below. Diluted EPS reflects the potential dilution beyond shares for basic EPS that could occur if securities or other contracts to issue common stock were exercised, converted into common stock or resulted in the issuance of common stock that would have shared in the Company’s earnings. The Company includes all unvested stock awards which contain non-forfeitable rights to dividends or dividend equivalents, whether paid or unpaid, in the number of shares outstanding in our basic and diluted EPS calculations when the inclusion of these shares would be dilutive. Unvested share-based awards of restricted stock are paid dividends equally with all other shares of common stock. As a result, the Company includes all outstanding restricted stock awards in the calculation of basic and diluted EPS. Distributed earnings include common stock dividends and dividends earned on unvested share-based payment awards. Undistributed earnings represent earnings that were available for distribution but were not distributed. The following tables show distributed and undistributed earnings: Three Months Ended Nine Months Ended Oct. 4, 2015 Sept. 28, 2014 Oct. 4, 2015 Sept. 28, 2014 Earnings (Loss) Per Share Basic Earnings (Loss) Per Share Distributed Earnings $ 0.05 $ 0.03 $ 0.13 $ 0.10 Undistributed Earnings 0.26 (0.04 ) 0.69 0.15 Total $ 0.31 $ (0.01 ) $ 0.82 $ 0.25 Diluted Earnings (Loss) Per Share Distributed Earnings $ 0.05 $ 0.03 $ 0.13 $ 0.10 Undistributed Earnings 0.26 (0.04 ) 0.69 0.15 Total $ 0.31 $ (0.01 ) $ 0.82 $ 0.25 Basic Earnings (Loss) Per Share $ 0.31 $ (0.01 ) $ 0.82 $ 0.25 Diluted Earnings (Loss) Per Share $ 0.31 $ (0.01 ) $ 0.82 $ 0.25 The following tables present net income (loss) that was attributable to participating securities: Three Months Ended N i ne Months Ended Oct. 4, 2015 Sept. 28, 2014 Oct. 4, 2015 Sept. 28, 2014 (In millions) Net Income (Loss) $ 0.5 $ 0.0 $ 1.2 $ 0.4 The weighted average shares outstanding for basic and diluted EPS were as follows: Three Months Ended N i ne Months Ended Oct. 4, 2015 Sept. 28, 2014 Oct. 4, 2015 Sept. 28, 2014 (In thousands) Weighted Average Shares Outstanding 64,359 65,045 64,596 65,050 Participating Securities 1,495 1,420 1,495 1,420 Shares for Basic Earnings (Loss) Per Share 65,854 66,465 66,091 66,470 Dilutive Effect of Stock Options 53 0 48 84 Shares for Diluted Earnings (Loss) Per Share 65,907 66,465 66,139 66,554 For the three-month period ended September 28, 2014, no stock options have been included in the calculation of diluted EPS as the Company was in a net loss position and inclusion of these stock options would have been anti-dilutive. For all other periods presented, all outstanding stock options have been included in the calculation of diluted EPS</t>
  </si>
  <si>
    <t>Note 4 - Long-term Debt</t>
  </si>
  <si>
    <t>Debt Disclosure [Text Block]</t>
  </si>
  <si>
    <t xml:space="preserve">NOTE 4 – LONG-TERM DEBT 7.625% Senior Notes As of September 28, 2014, the Company had outstanding $247.5 million in 7.625% Senior Notes due 2018 (the “7.625% Senior Notes”). These Notes were redeemed in their entirety in the fourth quarter of 2014. The estimated fair value of the 7.625% Senior Notes as of September 28, 2014, based on then current market prices, was $257.4 million. Syndicated Credit Facility The Company has a syndicated credit facility (the “Facility”) pursuant to which the lenders provide to the Company and certain of its subsidiaries a multicurrency revolving credit facility and provide to the Company a term loan. The facility matures in October of 2019. Interest on base rate loans is charged at varying rates computed by applying a margin, which depends on the Company’s consolidated net leverage ratio as of the most recently completed fiscal quarter, over the applicable base interest rate. Interest on LIBOR-based loans and fees for letters of credit are charged at varying rates computed by applying a margin, which also depends on the Company’s consolidated net leverage ratio as of the most recently completed fiscal quarter, over the applicable LIBOR rate. In addition, the Company pays a commitment fee per annum (depending on the Company’s consolidated net leverage ratio as of the most recently completed fiscal quarter) on the unused portion of the Facility. As of October 4, 2015, the Company had $200 million of term loan borrowing and $32.5 million of revolving loan borrowings outstanding under the Facility, and had $3.1 million in letters of credit outstanding under the Facility. As of October 4, 2015, the weighted average interest rate on borrowings outstanding under the Facility was 2.0%. The Company is required to make amortization payments of the term loan borrowing. The amortization payments are due on the last day of the calendar quarter, commencing with an initial amortization payment of $2.5 million on December 31, 2015. The quarterly amortization payment amount increases to $3.75 million on December 31, 2016. The Company is currently in compliance with all covenants under the Facility and anticipates that it will remain in compliance with the covenants for the foreseeable future. Other Lines of Credit Subsidiaries of the Company have an aggregate of the equivalent of $14.5 million of other lines of credit available at interest rates ranging from 2% to 6%. As of October 4, 2015, there were no borrowings outstanding under these lines of credit. </t>
  </si>
  <si>
    <t>Note 5 - Stock-based Compensation</t>
  </si>
  <si>
    <t>Disclosure of Compensation Related Costs, Share-based Payments [Text Block]</t>
  </si>
  <si>
    <t xml:space="preserve">NOTE 5 – STOCK-BASED COMPENSATION Stock Option Awards In accordance with accounting standards, the Company measures the cost of employee services received in exchange for an award of equity instruments based on the grant date fair value of the award. That cost will be recognized over the period in which the employee is required to provide the services – the requisite service period (usually the vesting period) – in exchange for the award. All outstanding stock options vested prior to the end of 2013, and therefore there have been no stock option compensation expenses during 2014 or 2015. There were no stock options granted in 2014 or 2015. The following table summarizes stock options outstanding as of October 4, 2015, as well as activity during the nine months then ended: Shares Weighted Average Exercise Price Outstanding at December 28, 2014 126,000 $ 9.23 Granted 0 0 Exercised 38,500 9.27 Forfeited or canceled 0 0 Outstanding at October 4, 2015 87,500 $ 8.75 Exercisable at October 4, 2015 87,500 $ 8.75 At October 4, 2015, the aggregate intrinsic value of both in-the-money options outstanding and options exercisable was $1.2 million (the intrinsic value of a stock option is the amount by which the market value of the underlying stock exceeds the exercise price of the option). Cash proceeds and intrinsic value related to total stock options exercised during the first nine months of fiscal years 2015 and 2014 are provided in the table below. The Company did not recognize any significant tax benefit with regard to stock options in either period presented. Nine Months Ended Oct. 4, 2015 Sept. 28, 2014 (In millions ) Proceeds from stock options exercised $ 0.4 $ 0.2 Intrinsic value of stock options exercised 0.4 0.3 Restricted Stock Awards During the nine months ended October 4, 2015, and September 28, 2014, the Company granted restricted stock awards for 597,000 and 490,000 shares, respectively, of common stock. Restricted stock awards (or a portion thereof) vest with respect to each recipient over a two to five year period from the date of grant, provided the individual remains in the employment or service of the Company as of the vesting date. Additionally, awards (or a portion thereof) could vest earlier upon the attainment of certain performance criteria, in the event of a change in control of the Company, or upon involuntary termination without cause. Compensation expense related to restricted stock awards was $10.9 million and $3.0 million for the nine months ended October 4, 2015, and September 28, 2014, respectively. Accounting standards require that the Company estimate forfeitures for restricted stock and reduce compensation expense accordingly. The Company has reduced its expense by the assumed forfeiture rate and will evaluate experience against this forfeiture rate going forward. The following table summarizes restricted stock awards outstanding as of October 4, 2015, and activity during the nine months then ended: Shares Weighted Average Grant Date Fair Value Outstanding at December 28, 2014 1,391,000 $ 17.12 Granted 597,000 16.43 Vested 290,500 13.99 Forfeited or canceled 202,000 13.66 Outstanding at October 4, 2015 1,495,500 $ 17.92 As of October 4, 2015, the unrecognized total compensation cost related to unvested restricted stock was approximately $12.1 million. That cost is expected to be recognized by the end of 2019. For the nine months ended October 4, 2015, and September 28, 2014, the Company recognized tax benefits with regard to restricted stock of $4.0 million and $0.6 million, respectively. </t>
  </si>
  <si>
    <t>Note 6 - Employee Benefit Plans</t>
  </si>
  <si>
    <t>Pension and Other Postretirement Benefits Disclosure [Text Block]</t>
  </si>
  <si>
    <t xml:space="preserve">NOTE 6 – EMPLOYEE BENEFIT PLANS The following tables provide the components of net periodic benefit cost for the three-month and nine-month periods ended October 4, 2015, and September 28, 2014, respectively: Three Months Ended Nine Months Ended Defined Benefit Retirement Plan (Europe) Oct. 4, 2015 Sept. 28, 2014 Oct. 4, 2015 Sept. 28, 2014 (In thousands) (In thousands) Service cost $ 265 $ 176 $ 799 $ 539 Interest cost 2,124 2,664 6,328 8,028 Expected return on assets (2,279 ) (2,988 ) (6,791 ) (9,008 ) Amortization of prior service costs 8 10 25 38 Recognized net actuarial losses 244 164 725 492 Net periodic benefit cost $ 362 $ 26 $ 1,086 $ 89 Three Months Ended Nine Months Ended Salary Continuation Plan (SCP) Oct. 4, 2015 Sept. 28, 2014 Oct. 4, 2015 Sept. 28, 2014 (In thousands) (In thousands) Service cost $ 148 $ 125 $ 445 $ 375 Interest cost 278 268 834 803 Amortization of prior service cost 0 6 0 18 Amortization of loss 131 67 392 201 Net periodic benefit cost $ 557 $ 466 $ 1,671 $ 1,397 </t>
  </si>
  <si>
    <t>Note 7 - Segment Information</t>
  </si>
  <si>
    <t>Segment Reporting Disclosure [Text Block]</t>
  </si>
  <si>
    <t>NOTE 7 – SEGMENT INFORMATION Based on applicable accounting standards, the Company has determined that it has three operating segments – namely, the Americas, Europe and Asia-Pacific geographic regions. Pursuant to accounting standards, the Company has aggregated the three operating segments into one reporting segment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t>
  </si>
  <si>
    <t>Note 8 - 2014 Restructuring Plan</t>
  </si>
  <si>
    <t>Restructuring and Related Activities Disclosure [Text Block]</t>
  </si>
  <si>
    <t xml:space="preserve">NOTE 8 – 2014 RESTRUCTURING CHARGE In the third quarter of 2014, the Company committed to a restructuring plan in its continuing efforts to reduce costs across its worldwide operations. In connection with this restructuring plan, the Company incurred a pre-tax restructuring and asset impairment charge in the third quarter of 2014 in an amount of $12.4 million. The charge was comprised of severance expenses of $9.7 million for a reduction of 100 employees, other related exit costs of $0.1 million, and a charge for impairment of assets of $2.6 million. Approximately $10 million of the charge will result in cash expenditures, primarily severance expense. A summary of these restructuring activities is presented below: Total Restructuring Charge Costs Incurred in 201 4 Costs Incurred in 201 5 Balance at Oct. 4, 2015 (In thousands) Workforce Reduction $ 9,669 $ 2,732 $ 6,307 $ 630 Fixed Asset Impairment 2,584 2,584 0 0 Other Related Exit Costs 133 133 0 0 </t>
  </si>
  <si>
    <t>Note 9 - Supplemental Cash Flow Information</t>
  </si>
  <si>
    <t>Cash Flow, Supplemental Disclosures [Text Block]</t>
  </si>
  <si>
    <t>NOTE 9 – SUPPLEMENTAL CASH FLOW INFORMATION Cash payments for interest amounted to $4.8 million and $10.6 million for the nine months ended October 4, 2015, and September 28, 2014, respectively. Income tax payments amounted to $5.9 million and $5.8 million for the nine months ended October 4, 2015, and September 28, 2014, respectively.</t>
  </si>
  <si>
    <t>Note 10 - Recently Issued Accounting Pronouncements</t>
  </si>
  <si>
    <t>New Accounting Pronouncements and Changes in Accounting Principles [Text Block]</t>
  </si>
  <si>
    <t>NOTE 10 – RECENTLY ISSUED ACCOUNTING PRONOUNCEMENTS In May 2014, the Financial Accounting Standards Board (“FASB”) issued an accounting standard regarding recognition of revenue from contracts with customers. In summary, the core principle of this standard is that an entity recognizes revenue to depict the transfer of promised goods or services to customers in an amount that reflects the consideration to which the entity expects to be entitled in exchange for those goods or services. The guidance for this standard was initially effective for annual reporting periods beginning after December 15, 2016, including interim periods within that reporting period. However, in August of 2015, the FASB delayed the effective date of the standard for one full year. While we are currently reviewing this new standard, we do not believe that the adoption of this standard will have a material impact on our financial condition or results of operations. In January 2015, the FASB issued an accounting standard which eliminates the concept of extraordinary items from generally accepted accounting principles. The standard does not affect disclosure guidance for events or transactions that are unusual in nature or infrequent in their occurrence. The standard is effective for interim and annual periods in fiscal years beginning after December 15, 2015. The standard allows prospective or retrospective application. Early adoption is permitted if applied from the beginning of the fiscal year of adoption. We do not believe the adoption of this standard will have any significant effect on our ongoing financial reporting. In February 2015, the FASB issued an accounting standard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new accounting standard is effective for annual and interim periods in fiscal years beginning after December 15, 2015. We are currently evaluating the impact, if any, this standard will have on our ongoing financial reporting, but we do not believe the adoption of this standard will have any significant effect on our ongoing financial reporting. In April 2015, the FASB issued an accounting standard to simplify the presentation of debt issuance costs. This accounting standard requires debt issuance costs to be presented on the balance sheet as a direct reduction from the carrying amount of the related debt liability. In August 2015, the FASB issued an accounting standard update that allows the presentation of debt issuance costs related to line-of-credit arrangements as an asset on the balance sheet under the simplified guidance, regardless of whether there are any outstanding borrowings on the related arrangements. The guidance in these accounting standards is to be applied retrospectively and is effective for interim and annual reporting periods beginning after December 15, 2015. As these standards relate to presentation only, we do not believe the adoption of these accounting standards will have a material impact on our financial statements.</t>
  </si>
  <si>
    <t>Note 11 - Income Taxes</t>
  </si>
  <si>
    <t>Income Tax Disclosure [Text Block]</t>
  </si>
  <si>
    <t>NOTE 11 – INCOME Accounting standards require that all tax positions be analyzed using a two-step approach. The first step requires an entity to determine if a tax position is more-likely-than-not to be sustained upon examination. In the second step, the tax benefit is measured as the largest amount of benefit, determined on a cumulative probability basis that is more-likely-than-not to be realized upon ultimate settlement. In the first nine months of 2015, the Company decreased its liability for unrecognized tax benefits by $0.1 million. As of October 4, 2015, the Company had accrued approximately $27.3 million for unrecognized tax benefits. In accordance with applicable accounting standards, the Company’s deferred tax asset as of October 4, 2015 reflects a reduction for $21.9 million of these unrecognized tax benefits.</t>
  </si>
  <si>
    <t>Note 12 - Items Reclassified from Other Comprehensive Income</t>
  </si>
  <si>
    <t>Reclassifications [Text Block]</t>
  </si>
  <si>
    <t xml:space="preserve">NOTE 12 – ITEMS RECLASSIFIED FROM OTHER COMPREHENSIVE INCOME During the first nine months of 2015, the Company did not reclassify any significant amounts out of accumulated other comprehensive income. The reclassifications that occurred in that period were primarily comprised of $1.1 million related to the Company’s defined benefit retirement plan and salary continuation plan. These reclassifications were included in the selling, general and administrative expenses line item of the Company’s consolidated condensed statement of operations. </t>
  </si>
  <si>
    <t>Note 13 - Repurchase of Common Stock</t>
  </si>
  <si>
    <t>Stockholders' Equity Note Disclosure [Text Block]</t>
  </si>
  <si>
    <t xml:space="preserve">NOTE 13 – REPURCHASE OF COMMON STOCK In the fourth quarter of 2014, the Company announced a program to repurchase up to 500,000 shares of common stock per fiscal year, commencing with the 2014 fiscal year. During the first quarter of 2015, the Company repurchased and retired 250,000 shares of common stock at a weighted average purchase price of $19.39 per share. During the second quarter of 2015, the Company repurchased and retired 250,000 shares of common stock at a weighted average purchase price of $22.41 per share. There were no repurchases in the third quarter of 2015. </t>
  </si>
  <si>
    <t>Note 2 - Inventories (Tables)</t>
  </si>
  <si>
    <t>Notes Tables</t>
  </si>
  <si>
    <t>Schedule of Inventory, Current [Table Text Block]</t>
  </si>
  <si>
    <t xml:space="preserve"> Oct. 4, 2015 December 28, 2014 (In thousands) Finished Goods $ 105,328 $ 89,688 Work in Process 11,102 9,898 Raw Materials 47,010 42,581 $ 163,440 $ 142,167 </t>
  </si>
  <si>
    <t>Note 3 - Earnings Per Share (Tables)</t>
  </si>
  <si>
    <t>Distributed And Undistributed Earnings [Table Text Block]</t>
  </si>
  <si>
    <t xml:space="preserve"> Three Months Ended Nine Months Ended Oct. 4, 2015 Sept. 28, 2014 Oct. 4, 2015 Sept. 28, 2014 Earnings (Loss) Per Share Basic Earnings (Loss) Per Share Distributed Earnings $ 0.05 $ 0.03 $ 0.13 $ 0.10 Undistributed Earnings 0.26 (0.04 ) 0.69 0.15 Total $ 0.31 $ (0.01 ) $ 0.82 $ 0.25 Diluted Earnings (Loss) Per Share Distributed Earnings $ 0.05 $ 0.03 $ 0.13 $ 0.10 Undistributed Earnings 0.26 (0.04 ) 0.69 0.15 Total $ 0.31 $ (0.01 ) $ 0.82 $ 0.25 Basic Earnings (Loss) Per Share $ 0.31 $ (0.01 ) $ 0.82 $ 0.25 Diluted Earnings (Loss) Per Share $ 0.31 $ (0.01 ) $ 0.82 $ 0.25 </t>
  </si>
  <si>
    <t>Schedule of Earnings Per Share, Basic and Diluted [Table Text Block]</t>
  </si>
  <si>
    <t xml:space="preserve"> Three Months Ended N i ne Months Ended Oct. 4, 2015 Sept. 28, 2014 Oct. 4, 2015 Sept. 28, 2014 (In millions) Net Income (Loss) $ 0.5 $ 0.0 $ 1.2 $ 0.4 Three Months Ended N i ne Months Ended Oct. 4, 2015 Sept. 28, 2014 Oct. 4, 2015 Sept. 28, 2014 (In thousands) Weighted Average Shares Outstanding 64,359 65,045 64,596 65,050 Participating Securities 1,495 1,420 1,495 1,420 Shares for Basic Earnings (Loss) Per Share 65,854 66,465 66,091 66,470 Dilutive Effect of Stock Options 53 0 48 84 Shares for Diluted Earnings (Loss) Per Share 65,907 66,465 66,139 66,554 </t>
  </si>
  <si>
    <t>Note 5 - Stock-based Compensation (Tables)</t>
  </si>
  <si>
    <t>Schedule of Share-based Compensation, Stock Options, Activity [Table Text Block]</t>
  </si>
  <si>
    <t xml:space="preserve"> Shares Weighted Average Exercise Price Outstanding at December 28, 2014 126,000 $ 9.23 Granted 0 0 Exercised 38,500 9.27 Forfeited or canceled 0 0 Outstanding at October 4, 2015 87,500 $ 8.75 Exercisable at October 4, 2015 87,500 $ 8.75 </t>
  </si>
  <si>
    <t>Cash Proceeds and Intrinsic Value Related to Stock Options Exercised [Table Text Block]</t>
  </si>
  <si>
    <t xml:space="preserve"> Nine Months Ended Oct. 4, 2015 Sept. 28, 2014 (In millions ) Proceeds from stock options exercised $ 0.4 $ 0.2 Intrinsic value of stock options exercised 0.4 0.3 </t>
  </si>
  <si>
    <t>Schedule of Share-based Compensation, Restricted Stock Units Award Activity [Table Text Block]</t>
  </si>
  <si>
    <t xml:space="preserve"> Shares Weighted Average Grant Date Fair Value Outstanding at December 28, 2014 1,391,000 $ 17.12 Granted 597,000 16.43 Vested 290,500 13.99 Forfeited or canceled 202,000 13.66 Outstanding at October 4, 2015 1,495,500 $ 17.92 </t>
  </si>
  <si>
    <t>Note 6 - Employee Benefit Plans (Tables)</t>
  </si>
  <si>
    <t>Schedule of Net Benefit Costs [Table Text Block]</t>
  </si>
  <si>
    <t xml:space="preserve"> Three Months Ended Nine Months Ended Defined Benefit Retirement Plan (Europe) Oct. 4, 2015 Sept. 28, 2014 Oct. 4, 2015 Sept. 28, 2014 (In thousands) (In thousands) Service cost $ 265 $ 176 $ 799 $ 539 Interest cost 2,124 2,664 6,328 8,028 Expected return on assets (2,279 ) (2,988 ) (6,791 ) (9,008 ) Amortization of prior service costs 8 10 25 38 Recognized net actuarial losses 244 164 725 492 Net periodic benefit cost $ 362 $ 26 $ 1,086 $ 89 Three Months Ended Nine Months Ended Salary Continuation Plan (SCP) Oct. 4, 2015 Sept. 28, 2014 Oct. 4, 2015 Sept. 28, 2014 (In thousands) (In thousands) Service cost $ 148 $ 125 $ 445 $ 375 Interest cost 278 268 834 803 Amortization of prior service cost 0 6 0 18 Amortization of loss 131 67 392 201 Net periodic benefit cost $ 557 $ 466 $ 1,671 $ 1,397 </t>
  </si>
  <si>
    <t>Note 8 - 2014 Restructuring Plan (Tables)</t>
  </si>
  <si>
    <t>Restructuring and Related Costs [Table Text Block]</t>
  </si>
  <si>
    <t xml:space="preserve"> Total Restructuring Charge Costs Incurred in 201 4 Costs Incurred in 201 5 Balance at Oct. 4, 2015 (In thousands) Workforce Reduction $ 9,669 $ 2,732 $ 6,307 $ 630 Fixed Asset Impairment 2,584 2,584 0 0 Other Related Exit Costs 133 133 0 0 </t>
  </si>
  <si>
    <t>Note 2 - Inventories Summary (Details) - USD ($) $ in Thousands</t>
  </si>
  <si>
    <t>Finished Goods</t>
  </si>
  <si>
    <t>Work in Process</t>
  </si>
  <si>
    <t>Raw Materials</t>
  </si>
  <si>
    <t>Inventory, net</t>
  </si>
  <si>
    <t>Note 3 - Earnings Per Share (Details Textual)</t>
  </si>
  <si>
    <t>Sep. 28, 2014shares</t>
  </si>
  <si>
    <t>Antidilutive Securities Excluded from Computation of Earnings Per Share, Amount</t>
  </si>
  <si>
    <t>Note 3 - Distributed and Undistributed Earnings (Details) - $ / shares</t>
  </si>
  <si>
    <t>Basic Earnings (Loss) Per Share</t>
  </si>
  <si>
    <t>Distributed Earnings (in dollars per share)</t>
  </si>
  <si>
    <t>Undistributed Earnings (in dollars per share)</t>
  </si>
  <si>
    <t>Total (in dollars per share)</t>
  </si>
  <si>
    <t>Diluted Earnings (Loss) Per Share</t>
  </si>
  <si>
    <t>Note 3 - Calculation of Income (Loss) Per Share (Details) - USD ($)</t>
  </si>
  <si>
    <t>Participating Securities [Member]</t>
  </si>
  <si>
    <t>Net Income (Loss)</t>
  </si>
  <si>
    <t>Weighted Average Shares Outstanding (in shares)</t>
  </si>
  <si>
    <t>Participating Securities (in shares)</t>
  </si>
  <si>
    <t>Shares for Basic Earnings (Loss) Per Share (in shares)</t>
  </si>
  <si>
    <t>Dilutive Effect of Stock Options (in shares)</t>
  </si>
  <si>
    <t>Shares for Diluted Earnings (Loss) Per Share (in shares)</t>
  </si>
  <si>
    <t>Note 4 - Long-term Debt (Details Textual) - USD ($)</t>
  </si>
  <si>
    <t>Other Line Of Credit [Member] | Minimum [Member]</t>
  </si>
  <si>
    <t>Line of Credit Facility, Interest Rate During Period</t>
  </si>
  <si>
    <t>2.00%</t>
  </si>
  <si>
    <t>Other Line Of Credit [Member] | Maximum [Member]</t>
  </si>
  <si>
    <t>6.00%</t>
  </si>
  <si>
    <t>Other Line Of Credit [Member]</t>
  </si>
  <si>
    <t>Long-term Line of Credit</t>
  </si>
  <si>
    <t>Line of Credit Facility, Maximum Borrowing Capacity</t>
  </si>
  <si>
    <t>Syndication Facility Agreement [Member] | Term Loan A [Member]</t>
  </si>
  <si>
    <t>Syndication Facility Agreement [Member]</t>
  </si>
  <si>
    <t>Letters of Credit Outstanding, Amount</t>
  </si>
  <si>
    <t>Long-term Debt, Weighted Average Interest Rate</t>
  </si>
  <si>
    <t>Revolving Credit Facility [Member]</t>
  </si>
  <si>
    <t>Senior Notes 7.625% [Member]</t>
  </si>
  <si>
    <t>Debt Instrument, Interest Rate, Stated Percentage</t>
  </si>
  <si>
    <t>7.625%</t>
  </si>
  <si>
    <t>Long-term Debt, Gross</t>
  </si>
  <si>
    <t>Long-term Debt, Fair Value</t>
  </si>
  <si>
    <t>Term Loan A [Member]</t>
  </si>
  <si>
    <t>Initial Amortization Payment</t>
  </si>
  <si>
    <t>Subsequent Amortization Payment</t>
  </si>
  <si>
    <t>Note 5 - Stock-based Compensation (Details Textual) - USD ($)</t>
  </si>
  <si>
    <t>Employee Stock Option [Member]</t>
  </si>
  <si>
    <t>Allocated Share-based Compensation Expense</t>
  </si>
  <si>
    <t>Restricted Stock [Member] | Minimum [Member]</t>
  </si>
  <si>
    <t>Share-based Compensation Arrangement by Share-based Payment Award, Award Vesting Period</t>
  </si>
  <si>
    <t>2 years</t>
  </si>
  <si>
    <t>Restricted Stock [Member] | Maximum [Member]</t>
  </si>
  <si>
    <t>5 years</t>
  </si>
  <si>
    <t>Restricted Stock [Member]</t>
  </si>
  <si>
    <t>Employee Service Share-based Compensation, Tax Benefit Realized from Exercise of Stock Options</t>
  </si>
  <si>
    <t>Share-based Compensation Arrangement by Share-based Payment Award, Equity Instruments Other than Options, Grants in Period</t>
  </si>
  <si>
    <t>Employee Service Share-based Compensation, Nonvested Awards, Compensation Not yet Recognized, Share-based Awards Other than Options</t>
  </si>
  <si>
    <t>Share-based Compensation Arrangement by Share-based Payment Award, Options, Grants in Period, Gross</t>
  </si>
  <si>
    <t>Share-based Compensation Arrangement by Share-based Payment Award, Options, Exercisable, Intrinsic Value</t>
  </si>
  <si>
    <t>Note 5 - Stock Options Outstanding (Details)</t>
  </si>
  <si>
    <t>Oct. 04, 2015$ / sharesshares</t>
  </si>
  <si>
    <t>Outstanding Shares (in shares) | shares</t>
  </si>
  <si>
    <t>Weighted Average Exercise Price (in dollars per share)</t>
  </si>
  <si>
    <t>Share-based Compensation Arrangement by Share-based Payment Award, Options, Grants in Period, Gross | shares</t>
  </si>
  <si>
    <t>Granted (in dollars per share)</t>
  </si>
  <si>
    <t>Exercised (in shares) | shares</t>
  </si>
  <si>
    <t>Exercised (in dollars per share)</t>
  </si>
  <si>
    <t>Forfeited or canceled (in shares) | shares</t>
  </si>
  <si>
    <t>Forfeited or canceled (in dollars per share)</t>
  </si>
  <si>
    <t>Exercisable at October 4, 2015 (in shares) | shares</t>
  </si>
  <si>
    <t>Exercisable at October 4, 2015 (in dollars per share)</t>
  </si>
  <si>
    <t>Note 5 - Cash Proceeds and Intrinsic Value Related to Total Stock Options Exercised (Details) - USD ($) $ in Millions</t>
  </si>
  <si>
    <t>Proceeds from stock options exercised</t>
  </si>
  <si>
    <t>Intrinsic value of stock options exercised</t>
  </si>
  <si>
    <t>Note 5 - Restricted Stock Outstanding (Details) - Restricted Stock [Member]</t>
  </si>
  <si>
    <t>Shares, beginning of period (in shares) | shares</t>
  </si>
  <si>
    <t>Weighted Average Grant Date Fair Value, beginning of period (in dollars per share)</t>
  </si>
  <si>
    <t>Share-based Compensation Arrangement by Share-based Payment Award, Equity Instruments Other than Options, Grants in Period | shares</t>
  </si>
  <si>
    <t>Vested (in shares) | shares</t>
  </si>
  <si>
    <t>Vested (in dollars per share)</t>
  </si>
  <si>
    <t>Shares, end of period (in shares) | shares</t>
  </si>
  <si>
    <t>Weighted Average Grant Date Fair Value, end of period (in dollars per share)</t>
  </si>
  <si>
    <t>Note 6 - Net Periodic Benefit Cost (Details) - USD ($)</t>
  </si>
  <si>
    <t>Defined Benefit Retirement Plan Europe [Member]</t>
  </si>
  <si>
    <t>Service cost</t>
  </si>
  <si>
    <t>Interest cost</t>
  </si>
  <si>
    <t>Expected return on assets</t>
  </si>
  <si>
    <t>Amortization of prior service cost</t>
  </si>
  <si>
    <t>Recognized net actuarial losses</t>
  </si>
  <si>
    <t>Net periodic benefit cost</t>
  </si>
  <si>
    <t>Salary Continuation Plan SCP [Member]</t>
  </si>
  <si>
    <t>Amortization of loss</t>
  </si>
  <si>
    <t>Note 7 - Segment Information (Details Textual)</t>
  </si>
  <si>
    <t>Number of Operating Segments</t>
  </si>
  <si>
    <t>Number of Reportable Segments</t>
  </si>
  <si>
    <t>Note 8 - 2014 Restructuring Plan (Details Textual) - Restructuring Charge 2014 [Member]</t>
  </si>
  <si>
    <t>15 Months Ended</t>
  </si>
  <si>
    <t>Sep. 28, 2014USD ($)</t>
  </si>
  <si>
    <t>Oct. 04, 2015USD ($)</t>
  </si>
  <si>
    <t>Employee Severance [Member]</t>
  </si>
  <si>
    <t>Restructuring Charges</t>
  </si>
  <si>
    <t>Other Restructuring [Member]</t>
  </si>
  <si>
    <t>Fixed Asset Impairment [Member]</t>
  </si>
  <si>
    <t>Restructuring and Related Cost, Number of Positions Eliminated</t>
  </si>
  <si>
    <t>Effect on Future Cash Flows, Amount</t>
  </si>
  <si>
    <t>Note 8 - Restructuring Plan One Activities (Details) - Restructuring Charge 2014 [Member] - USD ($)</t>
  </si>
  <si>
    <t>6 Months Ended</t>
  </si>
  <si>
    <t>Costs incurred</t>
  </si>
  <si>
    <t>Expecting remaining costs</t>
  </si>
  <si>
    <t>Note 9 - Supplemental Cash Flow Information (Details Textual) - USD ($) $ in Millions</t>
  </si>
  <si>
    <t>Interest Paid</t>
  </si>
  <si>
    <t>Income Taxes Paid</t>
  </si>
  <si>
    <t>Note 11 - Income Taxes (Details Textual) $ in Millions</t>
  </si>
  <si>
    <t>27 Months Ended</t>
  </si>
  <si>
    <t>Unrecognized Tax Benefits, Period Increase (Decrease)</t>
  </si>
  <si>
    <t>Unrecognized Tax Benefits</t>
  </si>
  <si>
    <t>Increase (Decrease) in Deferred Tax Assets</t>
  </si>
  <si>
    <t>Note 12 - Items Reclassified from Other Comprehensive Income (Details Textual) $ in Millions</t>
  </si>
  <si>
    <t>Other Comprehensive (Income) Loss, Reclassification Adjustment from AOCI, Pension and Other Postretirement Benefit Plans, Net of Tax</t>
  </si>
  <si>
    <t>Note 13 - Repurchase of Common Stock (Details Textual) - $ / shares</t>
  </si>
  <si>
    <t>Jul. 05, 2015</t>
  </si>
  <si>
    <t>Apr. 05, 2015</t>
  </si>
  <si>
    <t>Treasury Stock, Shares, Acquired</t>
  </si>
  <si>
    <t>Stock Repurchase Program, Number of Shares Authorized to be Repurchased</t>
  </si>
  <si>
    <t>Treasury Stock Acquired, Average Cost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71578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4</v>
      </c>
    </row>
    <row r="11" spans="1:3">
      <c r="A11" s="3" t="s">
        <v>18</v>
      </c>
      <c r="C11" s="4" t="n">
        <v>65850558</v>
      </c>
    </row>
    <row r="12" spans="1:3">
      <c r="A12" s="3" t="s">
        <v>19</v>
      </c>
      <c r="B12" s="3" t="s">
        <v>20</v>
      </c>
    </row>
    <row r="13" spans="1:3">
      <c r="A13" s="3" t="s">
        <v>21</v>
      </c>
      <c r="B13" s="3" t="s">
        <v>22</v>
      </c>
    </row>
    <row r="14" spans="1:3">
      <c r="A14" s="3" t="s">
        <v>23</v>
      </c>
      <c r="B14" s="4" t="n">
        <v>2015</v>
      </c>
    </row>
    <row r="15" spans="1:3">
      <c r="A15" s="3" t="s">
        <v>24</v>
      </c>
      <c r="B15" s="5"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26</v>
      </c>
      <c r="B1" s="2" t="s">
        <v>1</v>
      </c>
    </row>
    <row r="2" spans="1:2">
      <c r="B2" s="2" t="s">
        <v>2</v>
      </c>
    </row>
    <row r="3" spans="1:2">
      <c r="A3" s="6" t="s">
        <v>114</v>
      </c>
    </row>
    <row r="4" spans="1:2">
      <c r="A4" s="3" t="s">
        <v>127</v>
      </c>
      <c r="B4" s="3"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29</v>
      </c>
      <c r="B1" s="2" t="s">
        <v>1</v>
      </c>
    </row>
    <row r="2" spans="1:2">
      <c r="B2" s="2" t="s">
        <v>2</v>
      </c>
    </row>
    <row r="3" spans="1:2">
      <c r="A3" s="6" t="s">
        <v>114</v>
      </c>
    </row>
    <row r="4" spans="1:2">
      <c r="A4" s="3" t="s">
        <v>130</v>
      </c>
      <c r="B4" s="3"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2</v>
      </c>
      <c r="B1" s="2" t="s">
        <v>1</v>
      </c>
    </row>
    <row r="2" spans="1:2">
      <c r="B2" s="2" t="s">
        <v>2</v>
      </c>
    </row>
    <row r="3" spans="1:2">
      <c r="A3" s="6" t="s">
        <v>114</v>
      </c>
    </row>
    <row r="4" spans="1:2">
      <c r="A4" s="3" t="s">
        <v>133</v>
      </c>
      <c r="B4" s="3"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35</v>
      </c>
      <c r="B1" s="2" t="s">
        <v>1</v>
      </c>
    </row>
    <row r="2" spans="1:2">
      <c r="B2" s="2" t="s">
        <v>2</v>
      </c>
    </row>
    <row r="3" spans="1:2">
      <c r="A3" s="6" t="s">
        <v>114</v>
      </c>
    </row>
    <row r="4" spans="1:2">
      <c r="A4" s="3" t="s">
        <v>136</v>
      </c>
      <c r="B4" s="3"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38</v>
      </c>
      <c r="B1" s="2" t="s">
        <v>1</v>
      </c>
    </row>
    <row r="2" spans="1:2">
      <c r="B2" s="2" t="s">
        <v>2</v>
      </c>
    </row>
    <row r="3" spans="1:2">
      <c r="A3" s="6" t="s">
        <v>114</v>
      </c>
    </row>
    <row r="4" spans="1:2">
      <c r="A4" s="3" t="s">
        <v>139</v>
      </c>
      <c r="B4" s="3"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6" t="s">
        <v>114</v>
      </c>
    </row>
    <row r="4" spans="1:2">
      <c r="A4" s="3" t="s">
        <v>142</v>
      </c>
      <c r="B4" s="3"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4</v>
      </c>
      <c r="B1" s="2" t="s">
        <v>1</v>
      </c>
    </row>
    <row r="2" spans="1:2">
      <c r="B2" s="2" t="s">
        <v>2</v>
      </c>
    </row>
    <row r="3" spans="1:2">
      <c r="A3" s="6" t="s">
        <v>114</v>
      </c>
    </row>
    <row r="4" spans="1:2">
      <c r="A4" s="3" t="s">
        <v>145</v>
      </c>
      <c r="B4" s="3"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47</v>
      </c>
      <c r="B1" s="2" t="s">
        <v>1</v>
      </c>
    </row>
    <row r="2" spans="1:2">
      <c r="B2" s="2" t="s">
        <v>2</v>
      </c>
    </row>
    <row r="3" spans="1:2">
      <c r="A3" s="6" t="s">
        <v>114</v>
      </c>
    </row>
    <row r="4" spans="1:2">
      <c r="A4" s="3" t="s">
        <v>148</v>
      </c>
      <c r="B4" s="3"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0</v>
      </c>
      <c r="B1" s="2" t="s">
        <v>1</v>
      </c>
    </row>
    <row r="2" spans="1:2">
      <c r="B2" s="2" t="s">
        <v>2</v>
      </c>
    </row>
    <row r="3" spans="1:2">
      <c r="A3" s="6" t="s">
        <v>114</v>
      </c>
    </row>
    <row r="4" spans="1:2">
      <c r="A4" s="3" t="s">
        <v>151</v>
      </c>
      <c r="B4" s="3"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3</v>
      </c>
      <c r="B1" s="2" t="s">
        <v>1</v>
      </c>
    </row>
    <row r="2" spans="1:2">
      <c r="B2" s="2" t="s">
        <v>2</v>
      </c>
    </row>
    <row r="3" spans="1:2">
      <c r="A3" s="6" t="s">
        <v>154</v>
      </c>
    </row>
    <row r="4" spans="1:2">
      <c r="A4" s="3" t="s">
        <v>155</v>
      </c>
      <c r="B4" s="3"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8</v>
      </c>
      <c r="B1" s="2" t="s">
        <v>2</v>
      </c>
      <c r="C1" s="2" t="s">
        <v>29</v>
      </c>
    </row>
    <row r="2" spans="1:3">
      <c r="A2" s="6" t="s">
        <v>30</v>
      </c>
    </row>
    <row r="3" spans="1:3">
      <c r="A3" s="3" t="s">
        <v>31</v>
      </c>
      <c r="B3" s="7" t="n">
        <v>73732000</v>
      </c>
      <c r="C3" s="7" t="n">
        <v>54896000</v>
      </c>
    </row>
    <row r="4" spans="1:3">
      <c r="A4" s="3" t="s">
        <v>32</v>
      </c>
      <c r="B4" s="4" t="n">
        <v>132748000</v>
      </c>
      <c r="C4" s="4" t="n">
        <v>157093000</v>
      </c>
    </row>
    <row r="5" spans="1:3">
      <c r="A5" s="3" t="s">
        <v>33</v>
      </c>
      <c r="B5" s="4" t="n">
        <v>163440000</v>
      </c>
      <c r="C5" s="4" t="n">
        <v>142167000</v>
      </c>
    </row>
    <row r="6" spans="1:3">
      <c r="A6" s="3" t="s">
        <v>34</v>
      </c>
      <c r="B6" s="4" t="n">
        <v>16323000</v>
      </c>
      <c r="C6" s="4" t="n">
        <v>20780000</v>
      </c>
    </row>
    <row r="7" spans="1:3">
      <c r="A7" s="3" t="s">
        <v>35</v>
      </c>
      <c r="B7" s="4" t="n">
        <v>8141000</v>
      </c>
      <c r="C7" s="4" t="n">
        <v>9732000</v>
      </c>
    </row>
    <row r="8" spans="1:3">
      <c r="A8" s="3" t="s">
        <v>36</v>
      </c>
      <c r="B8" s="4" t="n">
        <v>394384000</v>
      </c>
      <c r="C8" s="4" t="n">
        <v>384668000</v>
      </c>
    </row>
    <row r="9" spans="1:3">
      <c r="A9" s="3" t="s">
        <v>37</v>
      </c>
      <c r="B9" s="4" t="n">
        <v>214988000</v>
      </c>
      <c r="C9" s="4" t="n">
        <v>227347000</v>
      </c>
    </row>
    <row r="10" spans="1:3">
      <c r="A10" s="3" t="s">
        <v>38</v>
      </c>
      <c r="B10" s="4" t="n">
        <v>19833000</v>
      </c>
      <c r="C10" s="4" t="n">
        <v>33138000</v>
      </c>
    </row>
    <row r="11" spans="1:3">
      <c r="A11" s="3" t="s">
        <v>39</v>
      </c>
      <c r="B11" s="4" t="n">
        <v>65148000</v>
      </c>
      <c r="C11" s="4" t="n">
        <v>70509000</v>
      </c>
    </row>
    <row r="12" spans="1:3">
      <c r="A12" s="3" t="s">
        <v>40</v>
      </c>
      <c r="B12" s="4" t="n">
        <v>55542000</v>
      </c>
      <c r="C12" s="4" t="n">
        <v>59252000</v>
      </c>
    </row>
    <row r="13" spans="1:3">
      <c r="A13" s="3" t="s">
        <v>41</v>
      </c>
      <c r="B13" s="4" t="n">
        <v>749895000</v>
      </c>
      <c r="C13" s="4" t="n">
        <v>774914000</v>
      </c>
    </row>
    <row r="14" spans="1:3">
      <c r="A14" s="6" t="s">
        <v>42</v>
      </c>
    </row>
    <row r="15" spans="1:3">
      <c r="A15" s="3" t="s">
        <v>43</v>
      </c>
      <c r="B15" s="4" t="n">
        <v>49003000</v>
      </c>
      <c r="C15" s="4" t="n">
        <v>49464000</v>
      </c>
    </row>
    <row r="16" spans="1:3">
      <c r="A16" s="3" t="s">
        <v>44</v>
      </c>
      <c r="B16" s="4" t="n">
        <v>85059000</v>
      </c>
      <c r="C16" s="4" t="n">
        <v>94323000</v>
      </c>
    </row>
    <row r="17" spans="1:3">
      <c r="A17" s="3" t="s">
        <v>45</v>
      </c>
      <c r="B17" s="4" t="n">
        <v>10000000</v>
      </c>
      <c r="C17" s="4" t="n">
        <v>0</v>
      </c>
    </row>
    <row r="18" spans="1:3">
      <c r="A18" s="3" t="s">
        <v>46</v>
      </c>
      <c r="B18" s="4" t="n">
        <v>144062000</v>
      </c>
      <c r="C18" s="4" t="n">
        <v>143787000</v>
      </c>
    </row>
    <row r="19" spans="1:3">
      <c r="A19" s="3" t="s">
        <v>47</v>
      </c>
      <c r="B19" s="4" t="n">
        <v>222545000</v>
      </c>
      <c r="C19" s="4" t="n">
        <v>263338000</v>
      </c>
    </row>
    <row r="20" spans="1:3">
      <c r="A20" s="3" t="s">
        <v>48</v>
      </c>
      <c r="B20" s="4" t="n">
        <v>10225000</v>
      </c>
      <c r="C20" s="4" t="n">
        <v>11002000</v>
      </c>
    </row>
    <row r="21" spans="1:3">
      <c r="A21" s="3" t="s">
        <v>49</v>
      </c>
      <c r="B21" s="4" t="n">
        <v>46058000</v>
      </c>
      <c r="C21" s="4" t="n">
        <v>50148000</v>
      </c>
    </row>
    <row r="22" spans="1:3">
      <c r="A22" s="3" t="s">
        <v>50</v>
      </c>
      <c r="B22" s="7" t="n">
        <v>422890000</v>
      </c>
      <c r="C22" s="7" t="n">
        <v>468275000</v>
      </c>
    </row>
    <row r="23" spans="1:3">
      <c r="A23" s="3" t="s">
        <v>51</v>
      </c>
      <c r="B23" s="3" t="s">
        <v>52</v>
      </c>
      <c r="C23" s="3" t="s">
        <v>52</v>
      </c>
    </row>
    <row r="24" spans="1:3">
      <c r="A24" s="6" t="s">
        <v>53</v>
      </c>
    </row>
    <row r="25" spans="1:3">
      <c r="A25" s="3" t="s">
        <v>54</v>
      </c>
      <c r="B25" s="7" t="n">
        <v>0</v>
      </c>
      <c r="C25" s="7" t="n">
        <v>0</v>
      </c>
    </row>
    <row r="26" spans="1:3">
      <c r="A26" s="3" t="s">
        <v>55</v>
      </c>
      <c r="B26" s="4" t="n">
        <v>6586000</v>
      </c>
      <c r="C26" s="4" t="n">
        <v>6597000</v>
      </c>
    </row>
    <row r="27" spans="1:3">
      <c r="A27" s="3" t="s">
        <v>56</v>
      </c>
      <c r="B27" s="4" t="n">
        <v>370607000</v>
      </c>
      <c r="C27" s="4" t="n">
        <v>368603000</v>
      </c>
    </row>
    <row r="28" spans="1:3">
      <c r="A28" s="3" t="s">
        <v>57</v>
      </c>
      <c r="B28" s="4" t="n">
        <v>85316000</v>
      </c>
      <c r="C28" s="4" t="n">
        <v>39737000</v>
      </c>
    </row>
    <row r="29" spans="1:3">
      <c r="A29" s="3" t="s">
        <v>58</v>
      </c>
      <c r="B29" s="4" t="n">
        <v>-87583000</v>
      </c>
      <c r="C29" s="4" t="n">
        <v>-58936000</v>
      </c>
    </row>
    <row r="30" spans="1:3">
      <c r="A30" s="3" t="s">
        <v>59</v>
      </c>
      <c r="B30" s="4" t="n">
        <v>-47921000</v>
      </c>
      <c r="C30" s="4" t="n">
        <v>-49362000</v>
      </c>
    </row>
    <row r="31" spans="1:3">
      <c r="A31" s="3" t="s">
        <v>60</v>
      </c>
      <c r="B31" s="4" t="n">
        <v>327005000</v>
      </c>
      <c r="C31" s="4" t="n">
        <v>306639000</v>
      </c>
    </row>
    <row r="32" spans="1:3">
      <c r="A32" s="3" t="s">
        <v>61</v>
      </c>
      <c r="B32" s="7" t="n">
        <v>749895000</v>
      </c>
      <c r="C32" s="7" t="n">
        <v>77491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157</v>
      </c>
      <c r="B1" s="2" t="s">
        <v>1</v>
      </c>
    </row>
    <row r="2" spans="1:2">
      <c r="B2" s="2" t="s">
        <v>2</v>
      </c>
    </row>
    <row r="3" spans="1:2">
      <c r="A3" s="6" t="s">
        <v>154</v>
      </c>
    </row>
    <row r="4" spans="1:2">
      <c r="A4" s="3" t="s">
        <v>158</v>
      </c>
      <c r="B4" s="3" t="s">
        <v>159</v>
      </c>
    </row>
    <row r="5" spans="1:2">
      <c r="A5" s="3" t="s">
        <v>160</v>
      </c>
      <c r="B5" s="3"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6" t="s">
        <v>154</v>
      </c>
    </row>
    <row r="4" spans="1:2">
      <c r="A4" s="3" t="s">
        <v>163</v>
      </c>
      <c r="B4" s="3" t="s">
        <v>164</v>
      </c>
    </row>
    <row r="5" spans="1:2">
      <c r="A5" s="3" t="s">
        <v>165</v>
      </c>
      <c r="B5" s="3" t="s">
        <v>166</v>
      </c>
    </row>
    <row r="6" spans="1:2">
      <c r="A6" s="3" t="s">
        <v>167</v>
      </c>
      <c r="B6" s="3"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9</v>
      </c>
      <c r="B1" s="2" t="s">
        <v>1</v>
      </c>
    </row>
    <row r="2" spans="1:2">
      <c r="B2" s="2" t="s">
        <v>2</v>
      </c>
    </row>
    <row r="3" spans="1:2">
      <c r="A3" s="6" t="s">
        <v>154</v>
      </c>
    </row>
    <row r="4" spans="1:2">
      <c r="A4" s="3" t="s">
        <v>170</v>
      </c>
      <c r="B4" s="3"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2</v>
      </c>
      <c r="B1" s="2" t="s">
        <v>1</v>
      </c>
    </row>
    <row r="2" spans="1:2">
      <c r="B2" s="2" t="s">
        <v>2</v>
      </c>
    </row>
    <row r="3" spans="1:2">
      <c r="A3" s="6" t="s">
        <v>154</v>
      </c>
    </row>
    <row r="4" spans="1:2">
      <c r="A4" s="3" t="s">
        <v>173</v>
      </c>
      <c r="B4" s="3"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175</v>
      </c>
      <c r="B1" s="2" t="s">
        <v>2</v>
      </c>
      <c r="C1" s="2" t="s">
        <v>29</v>
      </c>
    </row>
    <row r="2" spans="1:3">
      <c r="A2" s="3" t="s">
        <v>176</v>
      </c>
      <c r="B2" s="7" t="n">
        <v>105328</v>
      </c>
      <c r="C2" s="7" t="n">
        <v>89688</v>
      </c>
    </row>
    <row r="3" spans="1:3">
      <c r="A3" s="3" t="s">
        <v>177</v>
      </c>
      <c r="B3" s="4" t="n">
        <v>11102</v>
      </c>
      <c r="C3" s="4" t="n">
        <v>9898</v>
      </c>
    </row>
    <row r="4" spans="1:3">
      <c r="A4" s="3" t="s">
        <v>178</v>
      </c>
      <c r="B4" s="4" t="n">
        <v>47010</v>
      </c>
      <c r="C4" s="4" t="n">
        <v>42581</v>
      </c>
    </row>
    <row r="5" spans="1:3">
      <c r="A5" s="3" t="s">
        <v>179</v>
      </c>
      <c r="B5" s="7" t="n">
        <v>163440</v>
      </c>
      <c r="C5" s="7" t="n">
        <v>14216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s="1" t="s">
        <v>180</v>
      </c>
      <c r="B1" s="2" t="s">
        <v>63</v>
      </c>
    </row>
    <row r="2" spans="1:2">
      <c r="B2" s="2" t="s">
        <v>181</v>
      </c>
    </row>
    <row r="3" spans="1:2">
      <c r="A3" s="3" t="s">
        <v>182</v>
      </c>
      <c r="B3" s="4"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183</v>
      </c>
      <c r="B1" s="2" t="s">
        <v>63</v>
      </c>
      <c r="D1" s="2" t="s">
        <v>1</v>
      </c>
    </row>
    <row r="2" spans="1:5">
      <c r="B2" s="2" t="s">
        <v>2</v>
      </c>
      <c r="C2" s="2" t="s">
        <v>64</v>
      </c>
      <c r="D2" s="2" t="s">
        <v>2</v>
      </c>
      <c r="E2" s="2" t="s">
        <v>64</v>
      </c>
    </row>
    <row r="3" spans="1:5">
      <c r="A3" s="6" t="s">
        <v>184</v>
      </c>
    </row>
    <row r="4" spans="1:5">
      <c r="A4" s="3" t="s">
        <v>185</v>
      </c>
      <c r="B4" s="8" t="n">
        <v>0.05</v>
      </c>
      <c r="C4" s="8" t="n">
        <v>0.03</v>
      </c>
      <c r="D4" s="8" t="n">
        <v>0.13</v>
      </c>
      <c r="E4" s="8" t="n">
        <v>0.1</v>
      </c>
    </row>
    <row r="5" spans="1:5">
      <c r="A5" s="3" t="s">
        <v>186</v>
      </c>
      <c r="B5" s="9" t="n">
        <v>0.26</v>
      </c>
      <c r="C5" s="9" t="n">
        <v>-0.04</v>
      </c>
      <c r="D5" s="9" t="n">
        <v>0.6899999999999999</v>
      </c>
      <c r="E5" s="9" t="n">
        <v>0.15</v>
      </c>
    </row>
    <row r="6" spans="1:5">
      <c r="A6" s="3" t="s">
        <v>187</v>
      </c>
      <c r="B6" s="9" t="n">
        <v>0.31</v>
      </c>
      <c r="C6" s="9" t="n">
        <v>-0.01</v>
      </c>
      <c r="D6" s="9" t="n">
        <v>0.82</v>
      </c>
      <c r="E6" s="9" t="n">
        <v>0.25</v>
      </c>
    </row>
    <row r="7" spans="1:5">
      <c r="A7" s="6" t="s">
        <v>188</v>
      </c>
    </row>
    <row r="8" spans="1:5">
      <c r="A8" s="3" t="s">
        <v>185</v>
      </c>
      <c r="B8" s="9" t="n">
        <v>0.05</v>
      </c>
      <c r="C8" s="9" t="n">
        <v>0.03</v>
      </c>
      <c r="D8" s="9" t="n">
        <v>0.13</v>
      </c>
      <c r="E8" s="9" t="n">
        <v>0.1</v>
      </c>
    </row>
    <row r="9" spans="1:5">
      <c r="A9" s="3" t="s">
        <v>186</v>
      </c>
      <c r="B9" s="9" t="n">
        <v>0.26</v>
      </c>
      <c r="C9" s="9" t="n">
        <v>-0.04</v>
      </c>
      <c r="D9" s="9" t="n">
        <v>0.6899999999999999</v>
      </c>
      <c r="E9" s="9" t="n">
        <v>0.15</v>
      </c>
    </row>
    <row r="10" spans="1:5">
      <c r="A10" s="3" t="s">
        <v>187</v>
      </c>
      <c r="B10" s="9" t="n">
        <v>0.31</v>
      </c>
      <c r="C10" s="9" t="n">
        <v>-0.01</v>
      </c>
      <c r="D10" s="9" t="n">
        <v>0.82</v>
      </c>
      <c r="E10" s="9" t="n">
        <v>0.25</v>
      </c>
    </row>
    <row r="11" spans="1:5">
      <c r="A11" s="3" t="s">
        <v>187</v>
      </c>
      <c r="B11" s="8" t="n">
        <v>0.31</v>
      </c>
      <c r="C11" s="8" t="n">
        <v>-0.01</v>
      </c>
      <c r="D11" s="8" t="n">
        <v>0.82</v>
      </c>
      <c r="E11" s="8" t="n">
        <v>0.2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189</v>
      </c>
      <c r="B1" s="2" t="s">
        <v>63</v>
      </c>
      <c r="D1" s="2" t="s">
        <v>1</v>
      </c>
    </row>
    <row r="2" spans="1:5">
      <c r="B2" s="2" t="s">
        <v>2</v>
      </c>
      <c r="C2" s="2" t="s">
        <v>64</v>
      </c>
      <c r="D2" s="2" t="s">
        <v>2</v>
      </c>
      <c r="E2" s="2" t="s">
        <v>64</v>
      </c>
    </row>
    <row r="3" spans="1:5">
      <c r="A3" s="3" t="s">
        <v>190</v>
      </c>
    </row>
    <row r="4" spans="1:5">
      <c r="A4" s="3" t="s">
        <v>191</v>
      </c>
      <c r="B4" s="7" t="n">
        <v>500000</v>
      </c>
      <c r="C4" s="7" t="n">
        <v>0</v>
      </c>
      <c r="D4" s="7" t="n">
        <v>1200000</v>
      </c>
      <c r="E4" s="7" t="n">
        <v>400000</v>
      </c>
    </row>
    <row r="5" spans="1:5">
      <c r="A5" s="3" t="s">
        <v>192</v>
      </c>
      <c r="B5" s="4" t="n">
        <v>64359000</v>
      </c>
      <c r="C5" s="4" t="n">
        <v>65045000</v>
      </c>
      <c r="D5" s="4" t="n">
        <v>64596000</v>
      </c>
      <c r="E5" s="4" t="n">
        <v>65050000</v>
      </c>
    </row>
    <row r="6" spans="1:5">
      <c r="A6" s="3" t="s">
        <v>193</v>
      </c>
      <c r="B6" s="4" t="n">
        <v>1495000</v>
      </c>
      <c r="C6" s="4" t="n">
        <v>1420000</v>
      </c>
      <c r="D6" s="4" t="n">
        <v>1495000</v>
      </c>
      <c r="E6" s="4" t="n">
        <v>1420000</v>
      </c>
    </row>
    <row r="7" spans="1:5">
      <c r="A7" s="3" t="s">
        <v>194</v>
      </c>
      <c r="B7" s="4" t="n">
        <v>65854000</v>
      </c>
      <c r="C7" s="4" t="n">
        <v>66465000</v>
      </c>
      <c r="D7" s="4" t="n">
        <v>66091000</v>
      </c>
      <c r="E7" s="4" t="n">
        <v>66470000</v>
      </c>
    </row>
    <row r="8" spans="1:5">
      <c r="A8" s="3" t="s">
        <v>195</v>
      </c>
      <c r="B8" s="4" t="n">
        <v>53000</v>
      </c>
      <c r="C8" s="4" t="n">
        <v>0</v>
      </c>
      <c r="D8" s="4" t="n">
        <v>48000</v>
      </c>
      <c r="E8" s="4" t="n">
        <v>84000</v>
      </c>
    </row>
    <row r="9" spans="1:5">
      <c r="A9" s="3" t="s">
        <v>196</v>
      </c>
      <c r="B9" s="4" t="n">
        <v>65907000</v>
      </c>
      <c r="C9" s="4" t="n">
        <v>66465000</v>
      </c>
      <c r="D9" s="4" t="n">
        <v>66139000</v>
      </c>
      <c r="E9" s="4" t="n">
        <v>66554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197</v>
      </c>
      <c r="B1" s="2" t="s">
        <v>1</v>
      </c>
    </row>
    <row r="2" spans="1:3">
      <c r="B2" s="2" t="s">
        <v>2</v>
      </c>
      <c r="C2" s="2" t="s">
        <v>64</v>
      </c>
    </row>
    <row r="3" spans="1:3">
      <c r="A3" s="3" t="s">
        <v>198</v>
      </c>
    </row>
    <row r="4" spans="1:3">
      <c r="A4" s="3" t="s">
        <v>199</v>
      </c>
      <c r="B4" s="3" t="s">
        <v>200</v>
      </c>
    </row>
    <row r="5" spans="1:3">
      <c r="A5" s="3" t="s">
        <v>201</v>
      </c>
    </row>
    <row r="6" spans="1:3">
      <c r="A6" s="3" t="s">
        <v>199</v>
      </c>
      <c r="B6" s="3" t="s">
        <v>202</v>
      </c>
    </row>
    <row r="7" spans="1:3">
      <c r="A7" s="3" t="s">
        <v>203</v>
      </c>
    </row>
    <row r="8" spans="1:3">
      <c r="A8" s="3" t="s">
        <v>204</v>
      </c>
      <c r="B8" s="7" t="n">
        <v>0</v>
      </c>
    </row>
    <row r="9" spans="1:3">
      <c r="A9" s="3" t="s">
        <v>205</v>
      </c>
      <c r="B9" s="4" t="n">
        <v>14500000</v>
      </c>
    </row>
    <row r="10" spans="1:3">
      <c r="A10" s="3" t="s">
        <v>206</v>
      </c>
    </row>
    <row r="11" spans="1:3">
      <c r="A11" s="3" t="s">
        <v>204</v>
      </c>
      <c r="B11" s="4" t="n">
        <v>200000000</v>
      </c>
    </row>
    <row r="12" spans="1:3">
      <c r="A12" s="3" t="s">
        <v>207</v>
      </c>
    </row>
    <row r="13" spans="1:3">
      <c r="A13" s="3" t="s">
        <v>208</v>
      </c>
      <c r="B13" s="7" t="n">
        <v>3100000</v>
      </c>
    </row>
    <row r="14" spans="1:3">
      <c r="A14" s="3" t="s">
        <v>209</v>
      </c>
      <c r="B14" s="3" t="s">
        <v>200</v>
      </c>
    </row>
    <row r="15" spans="1:3">
      <c r="A15" s="3" t="s">
        <v>210</v>
      </c>
    </row>
    <row r="16" spans="1:3">
      <c r="A16" s="3" t="s">
        <v>204</v>
      </c>
      <c r="B16" s="7" t="n">
        <v>32500000</v>
      </c>
    </row>
    <row r="17" spans="1:3">
      <c r="A17" s="3" t="s">
        <v>211</v>
      </c>
    </row>
    <row r="18" spans="1:3">
      <c r="A18" s="3" t="s">
        <v>212</v>
      </c>
      <c r="C18" s="3" t="s">
        <v>213</v>
      </c>
    </row>
    <row r="19" spans="1:3">
      <c r="A19" s="3" t="s">
        <v>214</v>
      </c>
      <c r="C19" s="7" t="n">
        <v>247500000</v>
      </c>
    </row>
    <row r="20" spans="1:3">
      <c r="A20" s="3" t="s">
        <v>215</v>
      </c>
      <c r="C20" s="7" t="n">
        <v>257400000</v>
      </c>
    </row>
    <row r="21" spans="1:3">
      <c r="A21" s="3" t="s">
        <v>216</v>
      </c>
    </row>
    <row r="22" spans="1:3">
      <c r="A22" s="3" t="s">
        <v>217</v>
      </c>
      <c r="B22" s="4" t="n">
        <v>2500000</v>
      </c>
    </row>
    <row r="23" spans="1:3">
      <c r="A23" s="3" t="s">
        <v>218</v>
      </c>
      <c r="B23" s="7" t="n">
        <v>37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9</v>
      </c>
      <c r="B1" s="2" t="s">
        <v>1</v>
      </c>
    </row>
    <row r="2" spans="1:3">
      <c r="B2" s="2" t="s">
        <v>2</v>
      </c>
      <c r="C2" s="2" t="s">
        <v>64</v>
      </c>
    </row>
    <row r="3" spans="1:3">
      <c r="A3" s="3" t="s">
        <v>220</v>
      </c>
    </row>
    <row r="4" spans="1:3">
      <c r="A4" s="3" t="s">
        <v>221</v>
      </c>
      <c r="B4" s="7" t="n">
        <v>0</v>
      </c>
      <c r="C4" s="7" t="n">
        <v>0</v>
      </c>
    </row>
    <row r="5" spans="1:3">
      <c r="A5" s="3" t="s">
        <v>222</v>
      </c>
    </row>
    <row r="6" spans="1:3">
      <c r="A6" s="3" t="s">
        <v>223</v>
      </c>
      <c r="B6" s="3" t="s">
        <v>224</v>
      </c>
    </row>
    <row r="7" spans="1:3">
      <c r="A7" s="3" t="s">
        <v>225</v>
      </c>
    </row>
    <row r="8" spans="1:3">
      <c r="A8" s="3" t="s">
        <v>223</v>
      </c>
      <c r="B8" s="3" t="s">
        <v>226</v>
      </c>
    </row>
    <row r="9" spans="1:3">
      <c r="A9" s="3" t="s">
        <v>227</v>
      </c>
    </row>
    <row r="10" spans="1:3">
      <c r="A10" s="3" t="s">
        <v>221</v>
      </c>
      <c r="B10" s="7" t="n">
        <v>10900000</v>
      </c>
      <c r="C10" s="4" t="n">
        <v>3000000</v>
      </c>
    </row>
    <row r="11" spans="1:3">
      <c r="A11" s="3" t="s">
        <v>228</v>
      </c>
      <c r="B11" s="7" t="n">
        <v>4000000</v>
      </c>
      <c r="C11" s="7" t="n">
        <v>600000</v>
      </c>
    </row>
    <row r="12" spans="1:3">
      <c r="A12" s="3" t="s">
        <v>229</v>
      </c>
      <c r="B12" s="4" t="n">
        <v>597000</v>
      </c>
      <c r="C12" s="4" t="n">
        <v>490000</v>
      </c>
    </row>
    <row r="13" spans="1:3">
      <c r="A13" s="3" t="s">
        <v>230</v>
      </c>
      <c r="B13" s="7" t="n">
        <v>12100000</v>
      </c>
    </row>
    <row r="14" spans="1:3">
      <c r="A14" s="3" t="s">
        <v>231</v>
      </c>
      <c r="B14" s="4" t="n">
        <v>0</v>
      </c>
      <c r="C14" s="4" t="n">
        <v>0</v>
      </c>
    </row>
    <row r="15" spans="1:3">
      <c r="A15" s="3" t="s">
        <v>228</v>
      </c>
      <c r="B15" s="7" t="n">
        <v>0</v>
      </c>
      <c r="C15" s="7" t="n">
        <v>0</v>
      </c>
    </row>
    <row r="16" spans="1:3">
      <c r="A16" s="3" t="s">
        <v>232</v>
      </c>
      <c r="B16" s="7" t="n">
        <v>12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c r="B3" s="7" t="n">
        <v>254686000</v>
      </c>
      <c r="C3" s="7" t="n">
        <v>252191000</v>
      </c>
      <c r="D3" s="7" t="n">
        <v>755227000</v>
      </c>
      <c r="E3" s="7" t="n">
        <v>731807000</v>
      </c>
    </row>
    <row r="4" spans="1:5">
      <c r="A4" s="3" t="s">
        <v>66</v>
      </c>
      <c r="B4" s="4" t="n">
        <v>156720000</v>
      </c>
      <c r="C4" s="4" t="n">
        <v>168596000</v>
      </c>
      <c r="D4" s="4" t="n">
        <v>470577000</v>
      </c>
      <c r="E4" s="4" t="n">
        <v>483141000</v>
      </c>
    </row>
    <row r="5" spans="1:5">
      <c r="A5" s="3" t="s">
        <v>67</v>
      </c>
      <c r="B5" s="4" t="n">
        <v>97966000</v>
      </c>
      <c r="C5" s="4" t="n">
        <v>83595000</v>
      </c>
      <c r="D5" s="4" t="n">
        <v>284650000</v>
      </c>
      <c r="E5" s="4" t="n">
        <v>248666000</v>
      </c>
    </row>
    <row r="6" spans="1:5">
      <c r="A6" s="3" t="s">
        <v>68</v>
      </c>
      <c r="B6" s="4" t="n">
        <v>66664000</v>
      </c>
      <c r="C6" s="4" t="n">
        <v>63958000</v>
      </c>
      <c r="D6" s="4" t="n">
        <v>198729000</v>
      </c>
      <c r="E6" s="4" t="n">
        <v>192659000</v>
      </c>
    </row>
    <row r="7" spans="1:5">
      <c r="A7" s="3" t="s">
        <v>69</v>
      </c>
      <c r="B7" s="4" t="n">
        <v>0</v>
      </c>
      <c r="C7" s="4" t="n">
        <v>12386000</v>
      </c>
      <c r="D7" s="4" t="n">
        <v>0</v>
      </c>
      <c r="E7" s="4" t="n">
        <v>12386000</v>
      </c>
    </row>
    <row r="8" spans="1:5">
      <c r="A8" s="3" t="s">
        <v>70</v>
      </c>
      <c r="B8" s="4" t="n">
        <v>31302000</v>
      </c>
      <c r="C8" s="4" t="n">
        <v>7251000</v>
      </c>
      <c r="D8" s="4" t="n">
        <v>85921000</v>
      </c>
      <c r="E8" s="4" t="n">
        <v>43621000</v>
      </c>
    </row>
    <row r="9" spans="1:5">
      <c r="A9" s="3" t="s">
        <v>71</v>
      </c>
      <c r="B9" s="4" t="n">
        <v>1348000</v>
      </c>
      <c r="C9" s="4" t="n">
        <v>5614000</v>
      </c>
      <c r="D9" s="4" t="n">
        <v>5026000</v>
      </c>
      <c r="E9" s="4" t="n">
        <v>16532000</v>
      </c>
    </row>
    <row r="10" spans="1:5">
      <c r="A10" s="3" t="s">
        <v>72</v>
      </c>
      <c r="B10" s="4" t="n">
        <v>657000</v>
      </c>
      <c r="C10" s="4" t="n">
        <v>931000</v>
      </c>
      <c r="D10" s="4" t="n">
        <v>1483000</v>
      </c>
      <c r="E10" s="4" t="n">
        <v>777000</v>
      </c>
    </row>
    <row r="11" spans="1:5">
      <c r="A11" s="3" t="s">
        <v>73</v>
      </c>
      <c r="B11" s="4" t="n">
        <v>29297000</v>
      </c>
      <c r="C11" s="4" t="n">
        <v>706000</v>
      </c>
      <c r="D11" s="4" t="n">
        <v>79412000</v>
      </c>
      <c r="E11" s="4" t="n">
        <v>26312000</v>
      </c>
    </row>
    <row r="12" spans="1:5">
      <c r="A12" s="3" t="s">
        <v>74</v>
      </c>
      <c r="B12" s="4" t="n">
        <v>9170000</v>
      </c>
      <c r="C12" s="4" t="n">
        <v>1082000</v>
      </c>
      <c r="D12" s="4" t="n">
        <v>25241000</v>
      </c>
      <c r="E12" s="4" t="n">
        <v>9592000</v>
      </c>
    </row>
    <row r="13" spans="1:5">
      <c r="A13" s="3" t="s">
        <v>75</v>
      </c>
      <c r="B13" s="7" t="n">
        <v>20127000</v>
      </c>
      <c r="C13" s="7" t="n">
        <v>-376000</v>
      </c>
      <c r="D13" s="7" t="n">
        <v>54171000</v>
      </c>
      <c r="E13" s="7" t="n">
        <v>16720000</v>
      </c>
    </row>
    <row r="14" spans="1:5">
      <c r="A14" s="3" t="s">
        <v>76</v>
      </c>
      <c r="B14" s="8" t="n">
        <v>0.31</v>
      </c>
      <c r="C14" s="8" t="n">
        <v>-0.01</v>
      </c>
      <c r="D14" s="8" t="n">
        <v>0.82</v>
      </c>
      <c r="E14" s="8" t="n">
        <v>0.25</v>
      </c>
    </row>
    <row r="15" spans="1:5">
      <c r="A15" s="3" t="s">
        <v>77</v>
      </c>
      <c r="B15" s="8" t="n">
        <v>0.31</v>
      </c>
      <c r="C15" s="8" t="n">
        <v>-0.01</v>
      </c>
      <c r="D15" s="8" t="n">
        <v>0.82</v>
      </c>
      <c r="E15" s="8" t="n">
        <v>0.25</v>
      </c>
    </row>
    <row r="16" spans="1:5">
      <c r="A16" s="3" t="s">
        <v>78</v>
      </c>
      <c r="B16" s="4" t="n">
        <v>65854000</v>
      </c>
      <c r="C16" s="4" t="n">
        <v>66465000</v>
      </c>
      <c r="D16" s="4" t="n">
        <v>66091000</v>
      </c>
      <c r="E16" s="4" t="n">
        <v>66470000</v>
      </c>
    </row>
    <row r="17" spans="1:5">
      <c r="A17" s="3" t="s">
        <v>79</v>
      </c>
      <c r="B17" s="4" t="n">
        <v>65907000</v>
      </c>
      <c r="C17" s="4" t="n">
        <v>66465000</v>
      </c>
      <c r="D17" s="4" t="n">
        <v>66139000</v>
      </c>
      <c r="E17" s="4" t="n">
        <v>66554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233</v>
      </c>
      <c r="B1" s="2" t="s">
        <v>1</v>
      </c>
    </row>
    <row r="2" spans="1:2">
      <c r="B2" s="2" t="s">
        <v>234</v>
      </c>
    </row>
    <row r="3" spans="1:2">
      <c r="A3" s="3" t="s">
        <v>235</v>
      </c>
      <c r="B3" s="4" t="n">
        <v>126000</v>
      </c>
    </row>
    <row r="4" spans="1:2">
      <c r="A4" s="3" t="s">
        <v>236</v>
      </c>
      <c r="B4" s="8" t="n">
        <v>9.23</v>
      </c>
    </row>
    <row r="5" spans="1:2">
      <c r="A5" s="3" t="s">
        <v>237</v>
      </c>
      <c r="B5" s="4" t="n">
        <v>0</v>
      </c>
    </row>
    <row r="6" spans="1:2">
      <c r="A6" s="3" t="s">
        <v>238</v>
      </c>
      <c r="B6" s="7" t="n">
        <v>0</v>
      </c>
    </row>
    <row r="7" spans="1:2">
      <c r="A7" s="3" t="s">
        <v>239</v>
      </c>
      <c r="B7" s="4" t="n">
        <v>38500</v>
      </c>
    </row>
    <row r="8" spans="1:2">
      <c r="A8" s="3" t="s">
        <v>240</v>
      </c>
      <c r="B8" s="8" t="n">
        <v>9.27</v>
      </c>
    </row>
    <row r="9" spans="1:2">
      <c r="A9" s="3" t="s">
        <v>241</v>
      </c>
      <c r="B9" s="4" t="n">
        <v>0</v>
      </c>
    </row>
    <row r="10" spans="1:2">
      <c r="A10" s="3" t="s">
        <v>242</v>
      </c>
      <c r="B10" s="7" t="n">
        <v>0</v>
      </c>
    </row>
    <row r="11" spans="1:2">
      <c r="A11" s="3" t="s">
        <v>235</v>
      </c>
      <c r="B11" s="4" t="n">
        <v>87500</v>
      </c>
    </row>
    <row r="12" spans="1:2">
      <c r="A12" s="3" t="s">
        <v>236</v>
      </c>
      <c r="B12" s="8" t="n">
        <v>8.75</v>
      </c>
    </row>
    <row r="13" spans="1:2">
      <c r="A13" s="3" t="s">
        <v>243</v>
      </c>
      <c r="B13" s="4" t="n">
        <v>87500</v>
      </c>
    </row>
    <row r="14" spans="1:2">
      <c r="A14" s="3" t="s">
        <v>244</v>
      </c>
      <c r="B14" s="8" t="n">
        <v>8.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5</v>
      </c>
      <c r="B1" s="2" t="s">
        <v>1</v>
      </c>
    </row>
    <row r="2" spans="1:3">
      <c r="B2" s="2" t="s">
        <v>2</v>
      </c>
      <c r="C2" s="2" t="s">
        <v>64</v>
      </c>
    </row>
    <row r="3" spans="1:3">
      <c r="A3" s="3" t="s">
        <v>246</v>
      </c>
      <c r="B3" s="10" t="n">
        <v>0.4</v>
      </c>
      <c r="C3" s="10" t="n">
        <v>0.2</v>
      </c>
    </row>
    <row r="4" spans="1:3">
      <c r="A4" s="3" t="s">
        <v>247</v>
      </c>
      <c r="B4" s="10" t="n">
        <v>0.4</v>
      </c>
      <c r="C4" s="10" t="n">
        <v>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248</v>
      </c>
      <c r="B1" s="2" t="s">
        <v>1</v>
      </c>
    </row>
    <row r="2" spans="1:2">
      <c r="B2" s="2" t="s">
        <v>234</v>
      </c>
    </row>
    <row r="3" spans="1:2">
      <c r="A3" s="3" t="s">
        <v>249</v>
      </c>
      <c r="B3" s="4" t="n">
        <v>1391000</v>
      </c>
    </row>
    <row r="4" spans="1:2">
      <c r="A4" s="3" t="s">
        <v>250</v>
      </c>
      <c r="B4" s="8" t="n">
        <v>17.12</v>
      </c>
    </row>
    <row r="5" spans="1:2">
      <c r="A5" s="3" t="s">
        <v>251</v>
      </c>
      <c r="B5" s="4" t="n">
        <v>597000</v>
      </c>
    </row>
    <row r="6" spans="1:2">
      <c r="A6" s="3" t="s">
        <v>238</v>
      </c>
      <c r="B6" s="8" t="n">
        <v>16.43</v>
      </c>
    </row>
    <row r="7" spans="1:2">
      <c r="A7" s="3" t="s">
        <v>252</v>
      </c>
      <c r="B7" s="4" t="n">
        <v>290500</v>
      </c>
    </row>
    <row r="8" spans="1:2">
      <c r="A8" s="3" t="s">
        <v>253</v>
      </c>
      <c r="B8" s="8" t="n">
        <v>13.99</v>
      </c>
    </row>
    <row r="9" spans="1:2">
      <c r="A9" s="3" t="s">
        <v>241</v>
      </c>
      <c r="B9" s="4" t="n">
        <v>202000</v>
      </c>
    </row>
    <row r="10" spans="1:2">
      <c r="A10" s="3" t="s">
        <v>242</v>
      </c>
      <c r="B10" s="8" t="n">
        <v>13.66</v>
      </c>
    </row>
    <row r="11" spans="1:2">
      <c r="A11" s="3" t="s">
        <v>254</v>
      </c>
      <c r="B11" s="4" t="n">
        <v>1495500</v>
      </c>
    </row>
    <row r="12" spans="1:2">
      <c r="A12" s="3" t="s">
        <v>255</v>
      </c>
      <c r="B12" s="8" t="n">
        <v>17.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256</v>
      </c>
      <c r="B1" s="2" t="s">
        <v>63</v>
      </c>
      <c r="D1" s="2" t="s">
        <v>1</v>
      </c>
    </row>
    <row r="2" spans="1:5">
      <c r="B2" s="2" t="s">
        <v>2</v>
      </c>
      <c r="C2" s="2" t="s">
        <v>64</v>
      </c>
      <c r="D2" s="2" t="s">
        <v>2</v>
      </c>
      <c r="E2" s="2" t="s">
        <v>64</v>
      </c>
    </row>
    <row r="3" spans="1:5">
      <c r="A3" s="3" t="s">
        <v>257</v>
      </c>
    </row>
    <row r="4" spans="1:5">
      <c r="A4" s="3" t="s">
        <v>258</v>
      </c>
      <c r="B4" s="7" t="n">
        <v>265000</v>
      </c>
      <c r="C4" s="7" t="n">
        <v>176000</v>
      </c>
      <c r="D4" s="7" t="n">
        <v>799000</v>
      </c>
      <c r="E4" s="7" t="n">
        <v>539000</v>
      </c>
    </row>
    <row r="5" spans="1:5">
      <c r="A5" s="3" t="s">
        <v>259</v>
      </c>
      <c r="B5" s="4" t="n">
        <v>2124000</v>
      </c>
      <c r="C5" s="4" t="n">
        <v>2664000</v>
      </c>
      <c r="D5" s="4" t="n">
        <v>6328000</v>
      </c>
      <c r="E5" s="4" t="n">
        <v>8028000</v>
      </c>
    </row>
    <row r="6" spans="1:5">
      <c r="A6" s="3" t="s">
        <v>260</v>
      </c>
      <c r="B6" s="4" t="n">
        <v>-2279000</v>
      </c>
      <c r="C6" s="4" t="n">
        <v>-2988000</v>
      </c>
      <c r="D6" s="4" t="n">
        <v>-6791000</v>
      </c>
      <c r="E6" s="4" t="n">
        <v>-9008000</v>
      </c>
    </row>
    <row r="7" spans="1:5">
      <c r="A7" s="3" t="s">
        <v>261</v>
      </c>
      <c r="B7" s="4" t="n">
        <v>8000</v>
      </c>
      <c r="C7" s="4" t="n">
        <v>10000</v>
      </c>
      <c r="D7" s="4" t="n">
        <v>25000</v>
      </c>
      <c r="E7" s="4" t="n">
        <v>38000</v>
      </c>
    </row>
    <row r="8" spans="1:5">
      <c r="A8" s="3" t="s">
        <v>262</v>
      </c>
      <c r="B8" s="4" t="n">
        <v>244000</v>
      </c>
      <c r="C8" s="4" t="n">
        <v>164000</v>
      </c>
      <c r="D8" s="4" t="n">
        <v>725000</v>
      </c>
      <c r="E8" s="4" t="n">
        <v>492000</v>
      </c>
    </row>
    <row r="9" spans="1:5">
      <c r="A9" s="3" t="s">
        <v>263</v>
      </c>
      <c r="B9" s="4" t="n">
        <v>362000</v>
      </c>
      <c r="C9" s="4" t="n">
        <v>26000</v>
      </c>
      <c r="D9" s="4" t="n">
        <v>1086000</v>
      </c>
      <c r="E9" s="4" t="n">
        <v>89000</v>
      </c>
    </row>
    <row r="10" spans="1:5">
      <c r="A10" s="3" t="s">
        <v>264</v>
      </c>
    </row>
    <row r="11" spans="1:5">
      <c r="A11" s="3" t="s">
        <v>258</v>
      </c>
      <c r="B11" s="4" t="n">
        <v>148000</v>
      </c>
      <c r="C11" s="4" t="n">
        <v>125000</v>
      </c>
      <c r="D11" s="4" t="n">
        <v>445000</v>
      </c>
      <c r="E11" s="4" t="n">
        <v>375000</v>
      </c>
    </row>
    <row r="12" spans="1:5">
      <c r="A12" s="3" t="s">
        <v>259</v>
      </c>
      <c r="B12" s="4" t="n">
        <v>278000</v>
      </c>
      <c r="C12" s="4" t="n">
        <v>268000</v>
      </c>
      <c r="D12" s="4" t="n">
        <v>834000</v>
      </c>
      <c r="E12" s="4" t="n">
        <v>803000</v>
      </c>
    </row>
    <row r="13" spans="1:5">
      <c r="A13" s="3" t="s">
        <v>261</v>
      </c>
      <c r="B13" s="4" t="n">
        <v>0</v>
      </c>
      <c r="C13" s="4" t="n">
        <v>6000</v>
      </c>
      <c r="D13" s="4" t="n">
        <v>0</v>
      </c>
      <c r="E13" s="4" t="n">
        <v>18000</v>
      </c>
    </row>
    <row r="14" spans="1:5">
      <c r="A14" s="3" t="s">
        <v>263</v>
      </c>
      <c r="B14" s="4" t="n">
        <v>557000</v>
      </c>
      <c r="C14" s="4" t="n">
        <v>466000</v>
      </c>
      <c r="D14" s="4" t="n">
        <v>1671000</v>
      </c>
      <c r="E14" s="4" t="n">
        <v>1397000</v>
      </c>
    </row>
    <row r="15" spans="1:5">
      <c r="A15" s="3" t="s">
        <v>265</v>
      </c>
      <c r="B15" s="7" t="n">
        <v>131000</v>
      </c>
      <c r="C15" s="7" t="n">
        <v>67000</v>
      </c>
      <c r="D15" s="7" t="n">
        <v>392000</v>
      </c>
      <c r="E15" s="7" t="n">
        <v>201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5"/>
  </cols>
  <sheetData>
    <row r="1" spans="1:2">
      <c r="A1" s="1" t="s">
        <v>266</v>
      </c>
      <c r="B1" s="2" t="s">
        <v>1</v>
      </c>
    </row>
    <row r="2" spans="1:2">
      <c r="B2" s="2" t="s">
        <v>2</v>
      </c>
    </row>
    <row r="3" spans="1:2">
      <c r="A3" s="3" t="s">
        <v>267</v>
      </c>
      <c r="B3" s="4" t="n">
        <v>3</v>
      </c>
    </row>
    <row r="4" spans="1:2">
      <c r="A4" s="3" t="s">
        <v>268</v>
      </c>
      <c r="B4" s="4"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69</v>
      </c>
      <c r="B1" s="2" t="s">
        <v>63</v>
      </c>
      <c r="C1" s="2" t="s">
        <v>270</v>
      </c>
    </row>
    <row r="2" spans="1:3">
      <c r="B2" s="2" t="s">
        <v>271</v>
      </c>
      <c r="C2" s="2" t="s">
        <v>272</v>
      </c>
    </row>
    <row r="3" spans="1:3">
      <c r="A3" s="3" t="s">
        <v>273</v>
      </c>
    </row>
    <row r="4" spans="1:3">
      <c r="A4" s="3" t="s">
        <v>274</v>
      </c>
      <c r="B4" s="7" t="n">
        <v>9700000</v>
      </c>
      <c r="C4" s="7" t="n">
        <v>9669000</v>
      </c>
    </row>
    <row r="5" spans="1:3">
      <c r="A5" s="3" t="s">
        <v>275</v>
      </c>
    </row>
    <row r="6" spans="1:3">
      <c r="A6" s="3" t="s">
        <v>274</v>
      </c>
      <c r="B6" s="4" t="n">
        <v>100000</v>
      </c>
      <c r="C6" s="4" t="n">
        <v>133000</v>
      </c>
    </row>
    <row r="7" spans="1:3">
      <c r="A7" s="3" t="s">
        <v>276</v>
      </c>
    </row>
    <row r="8" spans="1:3">
      <c r="A8" s="3" t="s">
        <v>274</v>
      </c>
      <c r="B8" s="4" t="n">
        <v>2600000</v>
      </c>
      <c r="C8" s="7" t="n">
        <v>2584000</v>
      </c>
    </row>
    <row r="9" spans="1:3">
      <c r="A9" s="3" t="s">
        <v>274</v>
      </c>
      <c r="B9" s="7" t="n">
        <v>12400000</v>
      </c>
    </row>
    <row r="10" spans="1:3">
      <c r="A10" s="3" t="s">
        <v>277</v>
      </c>
      <c r="B10" s="4" t="n">
        <v>100</v>
      </c>
    </row>
    <row r="11" spans="1:3">
      <c r="A11" s="3" t="s">
        <v>278</v>
      </c>
      <c r="B11" s="7" t="n">
        <v>10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279</v>
      </c>
      <c r="B1" s="2" t="s">
        <v>280</v>
      </c>
      <c r="C1" s="2" t="s">
        <v>1</v>
      </c>
      <c r="D1" s="2" t="s">
        <v>270</v>
      </c>
    </row>
    <row r="2" spans="1:4">
      <c r="B2" s="2" t="s">
        <v>29</v>
      </c>
      <c r="C2" s="2" t="s">
        <v>2</v>
      </c>
      <c r="D2" s="2" t="s">
        <v>2</v>
      </c>
    </row>
    <row r="3" spans="1:4">
      <c r="A3" s="3" t="s">
        <v>273</v>
      </c>
    </row>
    <row r="4" spans="1:4">
      <c r="A4" s="3" t="s">
        <v>274</v>
      </c>
      <c r="D4" s="7" t="n">
        <v>9669000</v>
      </c>
    </row>
    <row r="5" spans="1:4">
      <c r="A5" s="3" t="s">
        <v>281</v>
      </c>
      <c r="B5" s="7" t="n">
        <v>2732000</v>
      </c>
      <c r="C5" s="7" t="n">
        <v>6307000</v>
      </c>
    </row>
    <row r="6" spans="1:4">
      <c r="A6" s="3" t="s">
        <v>282</v>
      </c>
      <c r="C6" s="4" t="n">
        <v>630000</v>
      </c>
      <c r="D6" s="4" t="n">
        <v>630000</v>
      </c>
    </row>
    <row r="7" spans="1:4">
      <c r="A7" s="3" t="s">
        <v>276</v>
      </c>
    </row>
    <row r="8" spans="1:4">
      <c r="A8" s="3" t="s">
        <v>274</v>
      </c>
      <c r="D8" s="4" t="n">
        <v>2584000</v>
      </c>
    </row>
    <row r="9" spans="1:4">
      <c r="A9" s="3" t="s">
        <v>281</v>
      </c>
      <c r="B9" s="4" t="n">
        <v>2584000</v>
      </c>
      <c r="C9" s="4" t="n">
        <v>0</v>
      </c>
    </row>
    <row r="10" spans="1:4">
      <c r="A10" s="3" t="s">
        <v>282</v>
      </c>
      <c r="C10" s="4" t="n">
        <v>0</v>
      </c>
      <c r="D10" s="4" t="n">
        <v>0</v>
      </c>
    </row>
    <row r="11" spans="1:4">
      <c r="A11" s="3" t="s">
        <v>275</v>
      </c>
    </row>
    <row r="12" spans="1:4">
      <c r="A12" s="3" t="s">
        <v>274</v>
      </c>
      <c r="D12" s="4" t="n">
        <v>133000</v>
      </c>
    </row>
    <row r="13" spans="1:4">
      <c r="A13" s="3" t="s">
        <v>281</v>
      </c>
      <c r="B13" s="7" t="n">
        <v>133000</v>
      </c>
      <c r="C13" s="4" t="n">
        <v>0</v>
      </c>
    </row>
    <row r="14" spans="1:4">
      <c r="A14" s="3" t="s">
        <v>282</v>
      </c>
      <c r="C14" s="7" t="n">
        <v>0</v>
      </c>
      <c r="D14"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3</v>
      </c>
      <c r="B1" s="2" t="s">
        <v>1</v>
      </c>
    </row>
    <row r="2" spans="1:3">
      <c r="B2" s="2" t="s">
        <v>2</v>
      </c>
      <c r="C2" s="2" t="s">
        <v>64</v>
      </c>
    </row>
    <row r="3" spans="1:3">
      <c r="A3" s="3" t="s">
        <v>284</v>
      </c>
      <c r="B3" s="10" t="n">
        <v>4.8</v>
      </c>
      <c r="C3" s="10" t="n">
        <v>10.6</v>
      </c>
    </row>
    <row r="4" spans="1:3">
      <c r="A4" s="3" t="s">
        <v>285</v>
      </c>
      <c r="B4" s="10" t="n">
        <v>5.9</v>
      </c>
      <c r="C4" s="10" t="n">
        <v>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21"/>
    <col customWidth="1" max="3" min="3" width="21"/>
  </cols>
  <sheetData>
    <row r="1" spans="1:3">
      <c r="A1" s="1" t="s">
        <v>286</v>
      </c>
      <c r="B1" s="2" t="s">
        <v>1</v>
      </c>
      <c r="C1" s="2" t="s">
        <v>287</v>
      </c>
    </row>
    <row r="2" spans="1:3">
      <c r="B2" s="2" t="s">
        <v>272</v>
      </c>
      <c r="C2" s="2" t="s">
        <v>272</v>
      </c>
    </row>
    <row r="3" spans="1:3">
      <c r="A3" s="3" t="s">
        <v>288</v>
      </c>
      <c r="B3" s="10" t="n">
        <v>-0.1</v>
      </c>
    </row>
    <row r="4" spans="1:3">
      <c r="A4" s="3" t="s">
        <v>289</v>
      </c>
      <c r="B4" s="10" t="n">
        <v>27.3</v>
      </c>
      <c r="C4" s="10" t="n">
        <v>27.3</v>
      </c>
    </row>
    <row r="5" spans="1:3">
      <c r="A5" s="3" t="s">
        <v>290</v>
      </c>
      <c r="C5" s="10" t="n">
        <v>-2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91</v>
      </c>
      <c r="B1" s="2" t="s">
        <v>1</v>
      </c>
    </row>
    <row r="2" spans="1:2">
      <c r="B2" s="2" t="s">
        <v>272</v>
      </c>
    </row>
    <row r="3" spans="1:2">
      <c r="A3" s="3" t="s">
        <v>292</v>
      </c>
      <c r="B3" s="10" t="n">
        <v>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80</v>
      </c>
      <c r="B1" s="2" t="s">
        <v>63</v>
      </c>
      <c r="D1" s="2" t="s">
        <v>1</v>
      </c>
    </row>
    <row r="2" spans="1:5">
      <c r="B2" s="2" t="s">
        <v>2</v>
      </c>
      <c r="C2" s="2" t="s">
        <v>64</v>
      </c>
      <c r="D2" s="2" t="s">
        <v>2</v>
      </c>
      <c r="E2" s="2" t="s">
        <v>64</v>
      </c>
    </row>
    <row r="3" spans="1:5">
      <c r="A3" s="3" t="s">
        <v>81</v>
      </c>
      <c r="B3" s="7" t="n">
        <v>20127000</v>
      </c>
      <c r="C3" s="7" t="n">
        <v>-376000</v>
      </c>
      <c r="D3" s="7" t="n">
        <v>54171000</v>
      </c>
      <c r="E3" s="7" t="n">
        <v>16720000</v>
      </c>
    </row>
    <row r="4" spans="1:5">
      <c r="A4" s="3" t="s">
        <v>82</v>
      </c>
      <c r="B4" s="4" t="n">
        <v>-8408000</v>
      </c>
      <c r="C4" s="4" t="n">
        <v>-15991000</v>
      </c>
      <c r="D4" s="4" t="n">
        <v>-28647000</v>
      </c>
      <c r="E4" s="4" t="n">
        <v>-11809000</v>
      </c>
    </row>
    <row r="5" spans="1:5">
      <c r="A5" s="3" t="s">
        <v>83</v>
      </c>
      <c r="B5" s="4" t="n">
        <v>796000</v>
      </c>
      <c r="C5" s="4" t="n">
        <v>2049000</v>
      </c>
      <c r="D5" s="4" t="n">
        <v>1441000</v>
      </c>
      <c r="E5" s="4" t="n">
        <v>836000</v>
      </c>
    </row>
    <row r="6" spans="1:5">
      <c r="A6" s="3" t="s">
        <v>84</v>
      </c>
      <c r="B6" s="7" t="n">
        <v>12515000</v>
      </c>
      <c r="C6" s="7" t="n">
        <v>-14318000</v>
      </c>
      <c r="D6" s="7" t="n">
        <v>26965000</v>
      </c>
      <c r="E6" s="7" t="n">
        <v>574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s>
  <sheetData>
    <row r="1" spans="1:5">
      <c r="A1" s="1" t="s">
        <v>293</v>
      </c>
      <c r="B1" s="2" t="s">
        <v>63</v>
      </c>
    </row>
    <row r="2" spans="1:5">
      <c r="B2" s="2" t="s">
        <v>2</v>
      </c>
      <c r="C2" s="2" t="s">
        <v>294</v>
      </c>
      <c r="D2" s="2" t="s">
        <v>295</v>
      </c>
      <c r="E2" s="2" t="s">
        <v>29</v>
      </c>
    </row>
    <row r="3" spans="1:5">
      <c r="A3" s="3" t="s">
        <v>296</v>
      </c>
      <c r="B3" s="4" t="n">
        <v>0</v>
      </c>
      <c r="C3" s="4" t="n">
        <v>250000</v>
      </c>
      <c r="D3" s="4" t="n">
        <v>250000</v>
      </c>
    </row>
    <row r="4" spans="1:5">
      <c r="A4" s="3" t="s">
        <v>297</v>
      </c>
      <c r="E4" s="4" t="n">
        <v>500000</v>
      </c>
    </row>
    <row r="5" spans="1:5">
      <c r="A5" s="3" t="s">
        <v>298</v>
      </c>
      <c r="C5" s="8" t="n">
        <v>22.41</v>
      </c>
      <c r="D5" s="8" t="n">
        <v>19.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85</v>
      </c>
      <c r="B1" s="2" t="s">
        <v>1</v>
      </c>
    </row>
    <row r="2" spans="1:3">
      <c r="B2" s="2" t="s">
        <v>2</v>
      </c>
      <c r="C2" s="2" t="s">
        <v>64</v>
      </c>
    </row>
    <row r="3" spans="1:3">
      <c r="A3" s="6" t="s">
        <v>86</v>
      </c>
    </row>
    <row r="4" spans="1:3">
      <c r="A4" s="3" t="s">
        <v>81</v>
      </c>
      <c r="B4" s="7" t="n">
        <v>54171000</v>
      </c>
      <c r="C4" s="7" t="n">
        <v>16720000</v>
      </c>
    </row>
    <row r="5" spans="1:3">
      <c r="A5" s="6" t="s">
        <v>87</v>
      </c>
    </row>
    <row r="6" spans="1:3">
      <c r="A6" s="3" t="s">
        <v>88</v>
      </c>
      <c r="B6" s="4" t="n">
        <v>23188000</v>
      </c>
      <c r="C6" s="4" t="n">
        <v>20124000</v>
      </c>
    </row>
    <row r="7" spans="1:3">
      <c r="A7" s="3" t="s">
        <v>89</v>
      </c>
      <c r="B7" s="4" t="n">
        <v>10928000</v>
      </c>
      <c r="C7" s="4" t="n">
        <v>2989000</v>
      </c>
    </row>
    <row r="8" spans="1:3">
      <c r="A8" s="3" t="s">
        <v>90</v>
      </c>
      <c r="B8" s="4" t="n">
        <v>15403000</v>
      </c>
      <c r="C8" s="4" t="n">
        <v>1739000</v>
      </c>
    </row>
    <row r="9" spans="1:3">
      <c r="A9" s="6" t="s">
        <v>91</v>
      </c>
    </row>
    <row r="10" spans="1:3">
      <c r="A10" s="3" t="s">
        <v>92</v>
      </c>
      <c r="B10" s="4" t="n">
        <v>17852000</v>
      </c>
      <c r="C10" s="4" t="n">
        <v>-7373000</v>
      </c>
    </row>
    <row r="11" spans="1:3">
      <c r="A11" s="3" t="s">
        <v>33</v>
      </c>
      <c r="B11" s="4" t="n">
        <v>-28670000</v>
      </c>
      <c r="C11" s="4" t="n">
        <v>-15518000</v>
      </c>
    </row>
    <row r="12" spans="1:3">
      <c r="A12" s="3" t="s">
        <v>34</v>
      </c>
      <c r="B12" s="4" t="n">
        <v>-377000</v>
      </c>
      <c r="C12" s="4" t="n">
        <v>1799000</v>
      </c>
    </row>
    <row r="13" spans="1:3">
      <c r="A13" s="3" t="s">
        <v>93</v>
      </c>
      <c r="B13" s="4" t="n">
        <v>196000</v>
      </c>
      <c r="C13" s="4" t="n">
        <v>14417000</v>
      </c>
    </row>
    <row r="14" spans="1:3">
      <c r="A14" s="3" t="s">
        <v>94</v>
      </c>
      <c r="B14" s="4" t="n">
        <v>92691000</v>
      </c>
      <c r="C14" s="4" t="n">
        <v>34897000</v>
      </c>
    </row>
    <row r="15" spans="1:3">
      <c r="A15" s="6" t="s">
        <v>95</v>
      </c>
    </row>
    <row r="16" spans="1:3">
      <c r="A16" s="3" t="s">
        <v>96</v>
      </c>
      <c r="B16" s="4" t="n">
        <v>-23734000</v>
      </c>
      <c r="C16" s="4" t="n">
        <v>-32123000</v>
      </c>
    </row>
    <row r="17" spans="1:3">
      <c r="A17" s="3" t="s">
        <v>97</v>
      </c>
      <c r="B17" s="4" t="n">
        <v>-80000</v>
      </c>
      <c r="C17" s="4" t="n">
        <v>-1950000</v>
      </c>
    </row>
    <row r="18" spans="1:3">
      <c r="A18" s="3" t="s">
        <v>98</v>
      </c>
      <c r="B18" s="4" t="n">
        <v>-23814000</v>
      </c>
      <c r="C18" s="4" t="n">
        <v>-34073000</v>
      </c>
    </row>
    <row r="19" spans="1:3">
      <c r="A19" s="6" t="s">
        <v>99</v>
      </c>
    </row>
    <row r="20" spans="1:3">
      <c r="A20" s="3" t="s">
        <v>100</v>
      </c>
      <c r="B20" s="4" t="n">
        <v>0</v>
      </c>
      <c r="C20" s="4" t="n">
        <v>5952000</v>
      </c>
    </row>
    <row r="21" spans="1:3">
      <c r="A21" s="3" t="s">
        <v>101</v>
      </c>
      <c r="B21" s="4" t="n">
        <v>-28000000</v>
      </c>
      <c r="C21" s="4" t="n">
        <v>-4075000</v>
      </c>
    </row>
    <row r="22" spans="1:3">
      <c r="A22" s="3" t="s">
        <v>102</v>
      </c>
      <c r="B22" s="4" t="n">
        <v>-10469000</v>
      </c>
      <c r="C22" s="4" t="n">
        <v>0</v>
      </c>
    </row>
    <row r="23" spans="1:3">
      <c r="A23" s="3" t="s">
        <v>103</v>
      </c>
      <c r="B23" s="4" t="n">
        <v>359000</v>
      </c>
      <c r="C23" s="4" t="n">
        <v>159000</v>
      </c>
    </row>
    <row r="24" spans="1:3">
      <c r="A24" s="3" t="s">
        <v>104</v>
      </c>
      <c r="B24" s="4" t="n">
        <v>-8592000</v>
      </c>
      <c r="C24" s="4" t="n">
        <v>-6647000</v>
      </c>
    </row>
    <row r="25" spans="1:3">
      <c r="A25" s="3" t="s">
        <v>105</v>
      </c>
      <c r="B25" s="4" t="n">
        <v>0</v>
      </c>
      <c r="C25" s="4" t="n">
        <v>-106000</v>
      </c>
    </row>
    <row r="26" spans="1:3">
      <c r="A26" s="3" t="s">
        <v>106</v>
      </c>
      <c r="B26" s="4" t="n">
        <v>-46702000</v>
      </c>
      <c r="C26" s="4" t="n">
        <v>-4717000</v>
      </c>
    </row>
    <row r="27" spans="1:3">
      <c r="A27" s="3" t="s">
        <v>107</v>
      </c>
      <c r="B27" s="4" t="n">
        <v>22175000</v>
      </c>
      <c r="C27" s="4" t="n">
        <v>-3893000</v>
      </c>
    </row>
    <row r="28" spans="1:3">
      <c r="A28" s="3" t="s">
        <v>108</v>
      </c>
      <c r="B28" s="4" t="n">
        <v>-3339000</v>
      </c>
      <c r="C28" s="4" t="n">
        <v>-527000</v>
      </c>
    </row>
    <row r="29" spans="1:3">
      <c r="A29" s="6" t="s">
        <v>109</v>
      </c>
    </row>
    <row r="30" spans="1:3">
      <c r="A30" s="3" t="s">
        <v>110</v>
      </c>
      <c r="B30" s="4" t="n">
        <v>18836000</v>
      </c>
      <c r="C30" s="4" t="n">
        <v>-4420000</v>
      </c>
    </row>
    <row r="31" spans="1:3">
      <c r="A31" s="3" t="s">
        <v>111</v>
      </c>
      <c r="B31" s="4" t="n">
        <v>54896000</v>
      </c>
      <c r="C31" s="4" t="n">
        <v>72883000</v>
      </c>
    </row>
    <row r="32" spans="1:3">
      <c r="A32" s="3" t="s">
        <v>112</v>
      </c>
      <c r="B32" s="7" t="n">
        <v>73732000</v>
      </c>
      <c r="C32" s="7" t="n">
        <v>6846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3</v>
      </c>
      <c r="B1" s="2" t="s">
        <v>1</v>
      </c>
    </row>
    <row r="2" spans="1:2">
      <c r="B2" s="2" t="s">
        <v>2</v>
      </c>
    </row>
    <row r="3" spans="1:2">
      <c r="A3" s="6" t="s">
        <v>114</v>
      </c>
    </row>
    <row r="4" spans="1:2">
      <c r="A4" s="3" t="s">
        <v>115</v>
      </c>
      <c r="B4" s="3"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7</v>
      </c>
      <c r="B1" s="2" t="s">
        <v>1</v>
      </c>
    </row>
    <row r="2" spans="1:2">
      <c r="B2" s="2" t="s">
        <v>2</v>
      </c>
    </row>
    <row r="3" spans="1:2">
      <c r="A3" s="6" t="s">
        <v>114</v>
      </c>
    </row>
    <row r="4" spans="1:2">
      <c r="A4" s="3" t="s">
        <v>118</v>
      </c>
      <c r="B4" s="3"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0</v>
      </c>
      <c r="B1" s="2" t="s">
        <v>1</v>
      </c>
    </row>
    <row r="2" spans="1:2">
      <c r="B2" s="2" t="s">
        <v>2</v>
      </c>
    </row>
    <row r="3" spans="1:2">
      <c r="A3" s="6" t="s">
        <v>114</v>
      </c>
    </row>
    <row r="4" spans="1:2">
      <c r="A4" s="3" t="s">
        <v>121</v>
      </c>
      <c r="B4" s="3"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3</v>
      </c>
      <c r="B1" s="2" t="s">
        <v>1</v>
      </c>
    </row>
    <row r="2" spans="1:2">
      <c r="B2" s="2" t="s">
        <v>2</v>
      </c>
    </row>
    <row r="3" spans="1:2">
      <c r="A3" s="6" t="s">
        <v>114</v>
      </c>
    </row>
    <row r="4" spans="1:2">
      <c r="A4" s="3" t="s">
        <v>124</v>
      </c>
      <c r="B4" s="3"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Condensed Balance </vt:lpstr>
      <vt:lpstr>Consolidated Condensed Statemen</vt:lpstr>
      <vt:lpstr>Consolidated Statements of Comp</vt:lpstr>
      <vt:lpstr>Consolidated Condensed Stateme5</vt:lpstr>
      <vt:lpstr>Note 1 - Condensed Footnotes</vt:lpstr>
      <vt:lpstr>Note 2 - Inventories</vt:lpstr>
      <vt:lpstr>Note 3 - Earnings Per Share</vt:lpstr>
      <vt:lpstr>Note 4 - Long-term Debt</vt:lpstr>
      <vt:lpstr>Note 5 - Stock-based Compensati</vt:lpstr>
      <vt:lpstr>Note 6 - Employee Benefit Plans</vt:lpstr>
      <vt:lpstr>Note 7 - Segment Information</vt:lpstr>
      <vt:lpstr>Note 8 - 2014 Restructuring Pla</vt:lpstr>
      <vt:lpstr>Note 9 - Supplemental Cash Flow</vt:lpstr>
      <vt:lpstr>Note 10 - Recently Issued Accou</vt:lpstr>
      <vt:lpstr>Note 11 - Income Taxes</vt:lpstr>
      <vt:lpstr>Note 12 - Items Reclassified fr</vt:lpstr>
      <vt:lpstr>Note 13 - Repurchase of Common </vt:lpstr>
      <vt:lpstr>Note 2 - Inventories (Tables)</vt:lpstr>
      <vt:lpstr>Note 3 - Earnings Per Share (Ta</vt:lpstr>
      <vt:lpstr>Note 5 - Stock-based Compensa21</vt:lpstr>
      <vt:lpstr>Note 6 - Employee Benefit Pla22</vt:lpstr>
      <vt:lpstr>Note 8 - 2014 Restructuring P23</vt:lpstr>
      <vt:lpstr>Note 2 - Inventories Summary (D</vt:lpstr>
      <vt:lpstr>Note 3 - Earnings Per Share (De</vt:lpstr>
      <vt:lpstr>Note 3 - Distributed and Undist</vt:lpstr>
      <vt:lpstr>Note 3 - Calculation of Income </vt:lpstr>
      <vt:lpstr>Note 4 - Long-term Debt (Detail</vt:lpstr>
      <vt:lpstr>Note 5 - Stock-based Compensa29</vt:lpstr>
      <vt:lpstr>Note 5 - Stock Options Outstand</vt:lpstr>
      <vt:lpstr>Note 5 - Cash Proceeds and Intr</vt:lpstr>
      <vt:lpstr>Note 5 - Restricted Stock Outst</vt:lpstr>
      <vt:lpstr>Note 6 - Net Periodic Benefit C</vt:lpstr>
      <vt:lpstr>Note 7 - Segment Information (D</vt:lpstr>
      <vt:lpstr>Note 8 - 2014 Restructuring P35</vt:lpstr>
      <vt:lpstr>Note 8 - Restructuring Plan One</vt:lpstr>
      <vt:lpstr>Note 9 - Supplemental Cash Fl37</vt:lpstr>
      <vt:lpstr>Note 11 - Income Taxes (Details</vt:lpstr>
      <vt:lpstr>Note 12 - Items Reclassified 39</vt:lpstr>
      <vt:lpstr>Note 13 - Repurchase of Commo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9:40:39Z</dcterms:created>
  <dcterms:modified xmlns:dcterms="http://purl.org/dc/terms/" xmlns:xsi="http://www.w3.org/2001/XMLSchema-instance" xsi:type="dcterms:W3CDTF">2015-11-12T09:40:39Z</dcterms:modified>
  <dc:title xmlns:dc="http://purl.org/dc/elements/1.1/">Untitled</dc:title>
  <dc:description xmlns:dc="http://purl.org/dc/elements/1.1/"/>
  <dc:subject xmlns:dc="http://purl.org/dc/elements/1.1/"/>
  <cp:keywords/>
  <cp:category/>
</cp:coreProperties>
</file>